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ildated Statement" sheetId="6" state="visible" r:id="rId6"/>
    <sheet xmlns:r="http://schemas.openxmlformats.org/officeDocument/2006/relationships" name="1. Summary of Significant Accou" sheetId="7" state="visible" r:id="rId7"/>
    <sheet xmlns:r="http://schemas.openxmlformats.org/officeDocument/2006/relationships" name="2. Liquidity" sheetId="8" state="visible" r:id="rId8"/>
    <sheet xmlns:r="http://schemas.openxmlformats.org/officeDocument/2006/relationships" name="3. Inventories" sheetId="9" state="visible" r:id="rId9"/>
    <sheet xmlns:r="http://schemas.openxmlformats.org/officeDocument/2006/relationships" name="4. Commitments and Contingencie" sheetId="10" state="visible" r:id="rId10"/>
    <sheet xmlns:r="http://schemas.openxmlformats.org/officeDocument/2006/relationships" name="5. Lease Obligations" sheetId="11" state="visible" r:id="rId11"/>
    <sheet xmlns:r="http://schemas.openxmlformats.org/officeDocument/2006/relationships" name="6. Customer and Vendor Concentr" sheetId="12" state="visible" r:id="rId12"/>
    <sheet xmlns:r="http://schemas.openxmlformats.org/officeDocument/2006/relationships" name="7. Credit Lines" sheetId="13" state="visible" r:id="rId13"/>
    <sheet xmlns:r="http://schemas.openxmlformats.org/officeDocument/2006/relationships" name="8. Loss Per Share" sheetId="14" state="visible" r:id="rId14"/>
    <sheet xmlns:r="http://schemas.openxmlformats.org/officeDocument/2006/relationships" name="9. Related Party Transactions" sheetId="15" state="visible" r:id="rId15"/>
    <sheet xmlns:r="http://schemas.openxmlformats.org/officeDocument/2006/relationships" name="1. Summary of Significant Acc_2" sheetId="16" state="visible" r:id="rId16"/>
    <sheet xmlns:r="http://schemas.openxmlformats.org/officeDocument/2006/relationships" name="1. Summary of Significant Acc_3" sheetId="17" state="visible" r:id="rId17"/>
    <sheet xmlns:r="http://schemas.openxmlformats.org/officeDocument/2006/relationships" name="2. Liquidity (Tables)" sheetId="18" state="visible" r:id="rId18"/>
    <sheet xmlns:r="http://schemas.openxmlformats.org/officeDocument/2006/relationships" name="3. Inventories (Tables)" sheetId="19" state="visible" r:id="rId19"/>
    <sheet xmlns:r="http://schemas.openxmlformats.org/officeDocument/2006/relationships" name="4. Commitments and Contingenc_2" sheetId="20" state="visible" r:id="rId20"/>
    <sheet xmlns:r="http://schemas.openxmlformats.org/officeDocument/2006/relationships" name="5. Lease Obligations (Tables)" sheetId="21" state="visible" r:id="rId21"/>
    <sheet xmlns:r="http://schemas.openxmlformats.org/officeDocument/2006/relationships" name="1. Summary of Significant Acc_4" sheetId="22" state="visible" r:id="rId22"/>
    <sheet xmlns:r="http://schemas.openxmlformats.org/officeDocument/2006/relationships" name="1. Summary of Significant Acc_5" sheetId="23" state="visible" r:id="rId23"/>
    <sheet xmlns:r="http://schemas.openxmlformats.org/officeDocument/2006/relationships" name="2. Liquidity (Details)" sheetId="24" state="visible" r:id="rId24"/>
    <sheet xmlns:r="http://schemas.openxmlformats.org/officeDocument/2006/relationships" name="2. Liquidity (Details Narrative" sheetId="25" state="visible" r:id="rId25"/>
    <sheet xmlns:r="http://schemas.openxmlformats.org/officeDocument/2006/relationships" name="3. Inventories (Details)" sheetId="26" state="visible" r:id="rId26"/>
    <sheet xmlns:r="http://schemas.openxmlformats.org/officeDocument/2006/relationships" name="3. Inventories (Details Narrati" sheetId="27" state="visible" r:id="rId27"/>
    <sheet xmlns:r="http://schemas.openxmlformats.org/officeDocument/2006/relationships" name="4. Commitments and Contingenc_3" sheetId="28" state="visible" r:id="rId28"/>
    <sheet xmlns:r="http://schemas.openxmlformats.org/officeDocument/2006/relationships" name="4. Commitments and Contingenc_4" sheetId="29" state="visible" r:id="rId29"/>
    <sheet xmlns:r="http://schemas.openxmlformats.org/officeDocument/2006/relationships" name="5. Lease Obligations (Details)" sheetId="30" state="visible" r:id="rId30"/>
    <sheet xmlns:r="http://schemas.openxmlformats.org/officeDocument/2006/relationships" name="5. Lease Obligations (Details 1" sheetId="31" state="visible" r:id="rId31"/>
    <sheet xmlns:r="http://schemas.openxmlformats.org/officeDocument/2006/relationships" name="5. Lease Obligations (Details N" sheetId="32" state="visible" r:id="rId32"/>
    <sheet xmlns:r="http://schemas.openxmlformats.org/officeDocument/2006/relationships" name="6. Customer and Vendor Concen_2" sheetId="33" state="visible" r:id="rId33"/>
    <sheet xmlns:r="http://schemas.openxmlformats.org/officeDocument/2006/relationships" name="7. Credit Lines (Details Narrat" sheetId="34" state="visible" r:id="rId34"/>
    <sheet xmlns:r="http://schemas.openxmlformats.org/officeDocument/2006/relationships" name="8. Loss Per Share (Details Narr" sheetId="35" state="visible" r:id="rId35"/>
    <sheet xmlns:r="http://schemas.openxmlformats.org/officeDocument/2006/relationships" name="Uncategorized Items - zmtp-2020"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Zoom Telephonics, Inc.</t>
        </is>
      </c>
    </row>
    <row r="5">
      <c r="A5" s="4" t="inlineStr">
        <is>
          <t>Entity Central Index Key</t>
        </is>
      </c>
      <c r="B5" s="4" t="inlineStr">
        <is>
          <t>0001467761</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DE</t>
        </is>
      </c>
    </row>
    <row r="17">
      <c r="A17" s="4" t="inlineStr">
        <is>
          <t>Entity File Number</t>
        </is>
      </c>
      <c r="B17" s="4" t="inlineStr">
        <is>
          <t>0-53722</t>
        </is>
      </c>
    </row>
    <row r="18">
      <c r="A18" s="4" t="inlineStr">
        <is>
          <t>Entity Common Stock, Shares Outstanding</t>
        </is>
      </c>
      <c r="C18" s="5" t="n">
        <v>24058642</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a)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 On January 23, 2020, William
Schulze filed a complaint, and subsequently filed an amended complaint on April 3, 2020 (collectively the “Schulze Complaint”)
as lead plaintiff on behalf of purchasers of Zoom modems in a putative class action lawsuit against Zoom in the U.S. District Court
for the District of Massachusetts. The Schulze Complaint alleged that Zoom modems were sold as new despite containing refurbished
parts. On July 28, 2020, the lead plaintiff filed a Stipulation of Dismissal that dismissed the Schulze Complaint with prejudice.
The Company does not have any other pending or outstanding material legal proceedings. (b) Commitments In May 2015, Zoom entered
into a License Agreement with Motorola Mobility LLC (the “Networking Product License Agreement”). The Networking Product
License Agreement provides Zoom with an exclusive license to use certain trademarks owned by Motorola Trademark Holdings, LLC for
the manufacture, sale, and marketing of consumer cable modem products in the United States and Canada through certain authorized
sales channels. In August 2016, Zoom
entered into an amendment to the Networking Product License Agreement (the “First Agreement”) with Motorola
Mobility LLC. The First Amendment expands Zoom’s exclusive license to use the Motorola trademark to a wide range of
authorized channels worldwide, and expands the license from cable modems and gateways to also include consumer routers, WiFi
range extenders, home powerline network adapters, and access points. In August 2017, Zoom
entered into an amendment to the Networking Product License Agreement (the “Second Amendment”) with Motorola
Mobility LLC. The Second Amendment expands Zoom’s exclusive license to use the Motorola trademark to a wide range of
authorized channels worldwide, and expands the license from cable modems, gateways, consumer routers, WiFi range extenders,
home powerline network adapters, and access points to also include MoCa adapters, and cellular sensors. The Networking
Product License Agreement, as amended, had a five-year term beginning January 1, 2016 through December 31, 2020. In March 2020, Zoom
entered into an amendment to the Networking Product License Agreement (the “Third Amendment”) with Motorola
Mobility LLC. The Third Amendment expands Zoom’s exclusive license to use the Motorola trademark to a wide range of
authorized channels worldwide, including Service Provider Channels. The Networking Product License Agreement, as amended, has
a ten-year term beginning January 1, 2016 through December 31, 2025 and modified the minimum annual royalty payments starting
for the year ending December 31, 2021 as outlined below. In connection with the Networking
Product License Agreement, as amended,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20 (remaining): $ 1,275,000
2021: $ 4,300,000
2022: $ 4,300,000
2023: $ 4,300,000
2024: $ 4,300,000
2025: $ 4,300,000 Royalty expense under the
Networking Product License Agreement was $1,275,000 for the third quarter of 2020 and $1,125,000 for the third quarter of 2019.
Royalty expense for the nine-months ended September 30, 2020 was $3,825,000 compared to $3,375,000 in the nine-months ended September
30, 2019. Royalty expense is included in selling expense on the accompanying condensed consolidated statements of operations. Additionally in March 2020,
Zoom entered into a new, separate License Agreement (the “2020 License Agreement”) with Motorola Mobility LLC to provide
Zoom with an exclusive global license to use certain trademarks owned by Motorola Trademark Holdings, LLC for the manufacture,
sale, and marketing of consumer-grade home security, monitoring and energy management products and services globally. The 2020
License Agreement is effective January 1, 2021 and extends through December 31, 2025. In connection with the 2020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21 $ 2,050,000
2022 $ 2,300,000
2023 $ 2,550,000
2024 $ 2,800,000
2025 $ 2,8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5. Lease Obligations</t>
        </is>
      </c>
      <c r="B1" s="2" t="inlineStr">
        <is>
          <t>9 Months Ended</t>
        </is>
      </c>
    </row>
    <row r="2">
      <c r="B2" s="2" t="inlineStr">
        <is>
          <t>Sep. 30, 2020</t>
        </is>
      </c>
    </row>
    <row r="3">
      <c r="A3" s="3" t="inlineStr">
        <is>
          <t>Leases [Abstract]</t>
        </is>
      </c>
    </row>
    <row r="4">
      <c r="A4" s="4" t="inlineStr">
        <is>
          <t>Lease Obligations</t>
        </is>
      </c>
      <c r="B4" s="4" t="inlineStr">
        <is>
          <t xml:space="preserve">In May 2020, the Company
signed a two-year lease agreement for 3,218 square feet at 275 Turnpike Executive Park, Canton MA. The agreement includes a one-time
option to cancel the second year of lease with three-month advance notice. The location is currently being occupied by the research
and development group of the Company. Rent expense for the three and nine months ended September 30, 2020 was $12.9 thousand and
$17.2 thousand, respectively. The Company was previously
a party to a one-year lease agreement for its executive offices at 225 Franklin Street, Boston, MA on June 28, 2019. This lease
originally expired on June 30, 2020, after which the Company reduced its footprint of leased space and continued on a short-term
basis until October 31, 2020. At that time, the Company signed a month to month lease agreement for a single office at 101 Arch
Street, Boston, MA beginning November 1, 2020, while reviewing options for long-term lease for headquarters in Boston. The Company
has elected to apply the short-term lease exception under ASC 842 which does not require the recognition of an operating lease
liability or right-of-use asset on the condensed consolidated balance sheet in relation to the lease at 225 Franklin Street or
the lease at 101 Arch Street. Rent expense was $2.8 thousand for the third quarter of 2020 and $117.6 thousand for the third quarter
of 2019. Rent expense was $263.8 thousand for the first nine months of 2020 and $325.4 thousand for the first nine months of 2019. The Company performs most
of the final assembly, testing, packaging, warehousing and distribution logistics at a production and warehouse facility in Tijuana,
Mexico. In November 2014, the Company signed a one-year lease with five one-year renewal options thereafter for an 11,390 square
foot facility in Tijuana, Mexico. In September 2015, Zoom extended the term of the lease from December 1, 2015 through November
30, 2018. In September 2015, Zoom also signed a new lease for additional space in the adjacent building, which doubled its capacity.
The term of this lease was from March 1, 2016 through November 30, 2018. The Company currently has a signed lease extension to
stay in the existing facilities through at least November 30, 2020 and is in the process of extending for another two years to
November 30, 2022. Rent expense was $26.6 thousand for both the third quarter of 2020 and the third quarter of 2019. Rent expense
was $79.7 thousand for both the first nine months of 2020 and the first nine months of 2019. The Company also had a lease
for approximately 1,550 square feet in Boston, MA that expired on October 31, 2019 and had been renewed for an additional one-year
period starting November 1, 2019. The Company has since negotiated out of this lease effective June 30, 2020. The Company had another
one-year lease signed in December 2019 for approximately 1,500 square feet in Boston. The Company also negotiated out of this lease
effective July 31, 2020. The Company has elected to apply the short-term lease exception for both of these leases under ASC 842
which does not require the recognition of an operating lease liability or right-of-use asset on the condensed consolidated balance
sheet in relation to either lease. Rent expense for these leases was approximately $6.0 thousand for the third quarter of 2020
and $18.0 thousand for the third quarter of 2019. Rent expense was $76.8 thousand for the first nine months of 2020 and $54 thousand
for the first nine months of 2019. At the inception of a lease
the Company determines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As of September 30,
2020, the Company's estimated future minimum committed rental payments, excluding executory costs, under the operating leases described
above to their expiration or the earliest possible termination date, whichever is sooner, are approximately $39.4 thousand for
the remainder of 2020, approximately $53.4 thousand for 2021, and approximately $22.8 thousand for 2022. There are no future minimum
committed rental payments that extend beyond 2022. Operating Leases Operating leases are included
in operating lease right-of-use assets, current maturities of operating lease liabilities, and operating lease liabilities, less
current maturities on the condensed consolidated balance sheets. These assets and liabilities are recognized at the commencement
date based on the present value of remaining lease payments over the lease term using the Company’s secured incremental borrowing
rates or implicit rates, when readily determinable. Based on the Company's financial position and ability to obtain financing at
the time ASC 842 was adopted, 10% was considered by management to be a reasonable incremental borrowing rate when calculating the
present value of remaining lease payments over the lease term. Short-term operating leases, which have an initial term of 12 months
or less, are not recorded on the balance sheet. Lease expense for operating
leases is recognized on a straight-line basis over the lease term. Lease expense is included in general and administrative expenses
on the condensed consolidated statements of operations. The following table presents
information about the amount and timing of the Company’s operating leases as of September 30, 2020.
Maturity of Lease Liabilities Lease Payments
2020 (remaining) $ 39,429
2021 53,365
2022 22,794
Total undiscounted operating lease payments 115,588
Less: Imputed interest (8,111 )
Present value of operating lease liabilities $ 107,477
Balance Sheet Classification
Current maturities of operating lease liabilities $ 72,739
Operating lease liabilities, less current maturities 34,738
Total operating lease liabilities $ 107,477
Other Information
Weighted-average remaining lease term for operating leases 1.3 years
Weighted-average discount rate for operating leases 10% Cash Flows Upon adoption of the new
lease standard at the beginning of fiscal year 2019, the Company recorded a lease liability in the amount of $420,899, right-of-use
assets of $395,565, and reclassified deferred rent of $25,334 as a reduction of the right-of-use assets. During the three months-ended
June 30, 2020, the Company recorded an additional lease liability and corresponding right-of-use asset of $96,199 related to the
Company’s Canton, MA lease. During the nine months-ended September 30, 2020, the operating lease liability was reduced by
$91,438 and we recorded amortization of our right-of-use assets of $91,572. Supplemental cash flow information and non-cash
activity related to our operating leases are as follows:
Nine Months Ended September 30,
2020 2019
Operating cash flow information:
Amounts included in measurement of lease liabilities $ 96,832 $ 297,790
Non-cash activities
Right-of-use assets obtained in exchange for lease obligations $ 96,199 $ 395,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Customer and Vendor Concentrations</t>
        </is>
      </c>
      <c r="B1" s="2" t="inlineStr">
        <is>
          <t>9 Months Ended</t>
        </is>
      </c>
    </row>
    <row r="2">
      <c r="B2" s="2" t="inlineStr">
        <is>
          <t>Sep. 30, 2020</t>
        </is>
      </c>
    </row>
    <row r="3">
      <c r="A3" s="3" t="inlineStr">
        <is>
          <t>Risks and Uncertainties [Abstract]</t>
        </is>
      </c>
    </row>
    <row r="4">
      <c r="A4" s="4" t="inlineStr">
        <is>
          <t>Customer and Vendor Concentrations</t>
        </is>
      </c>
      <c r="B4" s="4" t="inlineStr">
        <is>
          <t xml:space="preserve">The Company sells its products
primarily through high-volume retailers and distributors, Internet service providers, value-added resellers, system integrators,
and original equipment manufacturers ("OEMs"). The Company supports its major accounts in their efforts to offer a well-chosen
selection of attractive products and to maintain appropriate inventory levels. Relatively few companies
account for a substantial portion of the Company’s revenues. In the third quarter of 2020, three companies accounted
for 10% or greater individually, and 85% in the aggregate of the Company’s total net sales. In the first nine months of 2020,
three companies accounted for 10% or greater individually, and 88% in the aggregate of the Company’s total net sales. At
September 30, 2020, three companies with an accounts receivable balance of 10% or greater individually accounted for a combined
91% of the Company’s accounts receivable. In the third quarter of 2019, two companies accounted for 10% or greater individually,
and 86% in the aggregate of the Company’s total net sales. In the first nine months of 2019, two companies accounted for
10% or greater individually, and 83% in the aggregate of the Company’s total net sales. At September 30, 2019, three companies
with an accounts receivable balance of 10% or greater individually accounted for a combined 86% of the Company’s accounts
receivable.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During the third quarter of 2020, the Company
had one supplier that provided 94% of the Company's purchased inventory. During the third quarter of 2019, the Company had one
supplier that provided 95% of the Company's purchased inventory. During the first nine months of 2020, the Company had two suppliers
that provided 99% of the Company's purchased inventory. During the first nine months of 2019, the Company had one supplier that
provided 95% of the Company's purchased invent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Credit Lines</t>
        </is>
      </c>
      <c r="B1" s="2" t="inlineStr">
        <is>
          <t>9 Months Ended</t>
        </is>
      </c>
    </row>
    <row r="2">
      <c r="B2" s="2" t="inlineStr">
        <is>
          <t>Sep. 30, 2020</t>
        </is>
      </c>
    </row>
    <row r="3">
      <c r="A3" s="3" t="inlineStr">
        <is>
          <t>Line of Credit Facility [Abstract]</t>
        </is>
      </c>
    </row>
    <row r="4">
      <c r="A4" s="4" t="inlineStr">
        <is>
          <t>Credit Lines</t>
        </is>
      </c>
      <c r="B4" s="4" t="inlineStr">
        <is>
          <t xml:space="preserve">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d until November 30, 2014 and automatically renews from
year to year thereafter, unless sooner terminated by either party as specified in the Financing Agreement. The lender has the right
to terminate the Financing Agreement at any time by giving the Company 60 days’ prior written notice.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was required to maintain tangible net worth of not less than
$2.0 million and working capital of not less than $1.75 million. On October 29, 2015,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On July 19, 2016, the Company
entered into a third amendment to the Financing Agreement (the “Third Amendment”). The Third Amendment increased the
size of the revolving credit line to $2.5 million effective as of date of the Third Amendment. On September 1, 2016, the
Company entered into a fourth amendment to the Financing Agreement (the “Fourth Amendment”). The Fourth Amendment increased
the size of the revolving credit line to $3.0 million effective with the date of the Fourth Amendment. On November 2, 2018, the
Company entered into a fifth amendment to the Financing Agreement (the “Fifth Amendment”). The Fifth Amendment reduced
the effective interest rate by 1 percentage point and reduced the annual facility fee by 0.25 percent. On April 13, 2020, the Company
entered into a sixth amendment to the Financing Agreement (the “Sixth Amendment”). The Sixth Amendment increased the
size of the revolving credit line to $4.0 million effective with the date of the Sixth Amendment. The Company is required
to calculate its covenant compliance on a quarterly basis and as of September 30, 2020, the Company was in compliance with both
its working capital and tangible net worth covenants. At September 30, 2020, the Company’s tangible net worth was approximately
$6.5 million, while the Company’s working capital was approximately $6.3 million. Loan availability is based on eligible
receivables less offsets, if any. Approximately $4.0 million was available on this credit line as of September 30, 2020, consisting
of $4 million as 75% of eligible receivables, which is limited to the $4 million loan limit, less an offset of $50 thousand for
state tax liabilities and no reduction on outstanding bank debt balance as of September 30, 2020. The sales tax offset will be
reduced as the sales tax liability is paid dow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8. Loss Per Share</t>
        </is>
      </c>
      <c r="B1" s="2" t="inlineStr">
        <is>
          <t>9 Months Ended</t>
        </is>
      </c>
    </row>
    <row r="2">
      <c r="B2" s="2" t="inlineStr">
        <is>
          <t>Sep. 30, 2020</t>
        </is>
      </c>
    </row>
    <row r="3">
      <c r="A3" s="3" t="inlineStr">
        <is>
          <t>Net loss per share:</t>
        </is>
      </c>
    </row>
    <row r="4">
      <c r="A4" s="4" t="inlineStr">
        <is>
          <t>Loss Per Share</t>
        </is>
      </c>
      <c r="B4" s="4" t="inlineStr">
        <is>
          <t xml:space="preserve">Basic loss per share is
calculated by dividing net loss attributable to common stockholders by the weighted-average number of common shares, except for
periods with a loss from operations. Diluted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Basic and diluted loss per
common share for the three-month period ended September 30, 2020 was $0.01, and diluted loss per common share excludes the effects
of 306,532 common share equivalents, since such inclusion would be anti-dilutive. Basic and diluted loss per common share for the
three-month period ended September 30, 2019 was $0.01, and diluted loss per common share excludes the effects of 496,319 common
share equivalents, since such inclusion would be anti-dilutive. Basic and diluted loss per common share for the nine-month period
ended September 30, 2020 was $0.12, and diluted loss per common share excludes the effects of 306,532 common share equivalents,
since such inclusion would be anti-dilutive. Basic and diluted loss per common share for the nine-month period ended September
30, 2019 was $0.11, and diluted loss per common share excludes the effects of 496,319 common share equivalents, since such inclusion
would b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Jeremy Hitchcock, who serves
as Executive Chairman of the Company’s Board of Directors, is the co-founder, Executive Chairman and a stockholder of Minim
Inc. (“Minim”). On July 25, 2019, the Company entered into a Master Partnership Agreement with Minim, together with
a related Statement of Work, License, Collaborative Agreement, Software/Service Availability Agreement and Software/Service Support
Level Agreement (collectively, the “Partnership Agreement”). Under the Partnership Agreement, the Company will
integrate Minim software and services into certain hardware products distributed by the Company, and Minim will be entitled to
certain fees and a portion of revenue received from the end users of such services and software. The Company and Minim entered
into an additional Statement of Work on December 31, 2019 providing for further integration of Minim services, with a monthly minimum
payment of $5,000 payable by the Company to Minim starting in January 2020 for a period of thirty-six months and a requirement
for Minim to purchase at least $90,000 of the Company’s hardware by December 2022. Minimum monthly payments under this agreement
increased to $15,000 as of July 2020. As of September 30, 2020, the Company has made total payments of $90,000 to Minim under the
Partnership Agreement. On September 26, 2020, the
Company entered into an exclusivity agreement (the “Exclusivity Agreement”) with Minim regarding a possible business
combination. This Exclusivity Agreement was extended on October 7, 2020 and again on November 3, 2020, extending the Exclusivity
Agreement through November 20, 2020. On October 9, 2020, the
Company entered into a Standstill and Voting Agreement with Zulu Holdings LLC (“Zulu”) and Mr. Hitchcock (the “Standstill
Agreement”). Mr. Hitchcock and Zulu, which is an entity controlled by Mr. Hitchcock, beneficially own the majority of the
common stock of the Company. Pursuant to the terms of the Standstill Agreement, each of Zulu, Mr. Hitchcock and their controlled
affiliates (the “Restricted Parties”) have agreed not to effect any (a) transaction involving the Company and any Restricted
Party, in which any Restricted Party would have a material interest different from stockholders of the Company generally, (b) purchase
of more than 10% of the then total number of shares of outstanding Company common stock, and (c) sale, transfer or other disposition
of Company common stock to a third party that would result in such third party beneficially owning more than 20.0% of the Company’s
outstanding common stock immediately after giving effect to such transaction. The duration of the “Standstill Period”
lasts through the earlier of: (i) such time as the Restricted Parties beneficially own less than 45.0% of the outstanding common
stock of the Company, and (ii) the third anniversary of the date of the Standstill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The accompanying condensed
consolidated financial statements (the “financial statements”) are unaudited. However, the condensed consolidated balance
sheet as of December 31, 2019 was derived from audited financial statements. In the opinion of management, the accompanying financial
statements include all necessary adjustments to present fairly the condensed consolidated financial position, results of operations
and cash flows of Zoom Telephonics, Inc. (the “Company” or “Zoom”). The adjustments are of a normal, recurring
nature. The results of operations
for the periods presented are not necessarily indicative of the results to be expected for the entire year. The accompanying financial
statements have been prepared assuming that the Company will continue as a going concern and contemplates continuity of operations,
realization of assets and satisfaction of liabilities and commitments in the normal course of business. The Company’s ability
to continue as a going concern is contingent upon, among other factors, the Company’s ability to generate sufficient cash
flow from operations, maintain or decrease operating expense ratios, obtain additional equity or debt financing and comply with
the financial and other covenants contained in the Company’s Financing Agreement, as amended, as described in Note 7. These
financial statements do not include any adjustments to the recoverability and classification of recorded asset amounts and classification
of liabilities that might be necessary should the Company be unable to continue as a going concern. 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9 included in the Company's 2019 Annual Report on Form 10-K for the year ended
December 31, 2019. </t>
        </is>
      </c>
    </row>
    <row r="5">
      <c r="A5" s="4" t="inlineStr">
        <is>
          <t>Subsequent Events</t>
        </is>
      </c>
      <c r="B5" s="4" t="inlineStr">
        <is>
          <t xml:space="preserve">The Company has evaluated subsequent events from
September 30, 2020 through the date of this filing and has determined that there are no such events requiring recognition or disclosure
in the financial statements. </t>
        </is>
      </c>
    </row>
    <row r="6">
      <c r="A6" s="4" t="inlineStr">
        <is>
          <t>Sales Tax</t>
        </is>
      </c>
      <c r="B6" s="4" t="inlineStr">
        <is>
          <t xml:space="preserve">The Company has a state
sales tax liability stemming from the Company’s ‘Fulfilled By Amazon’ sales agreement which allows Amazon to
warehouse the Company’s inventory throughout a number of states. Sales tax is collected in states where the Company is required
to collect, and the Company is registered in each of these states. Sales and Use Tax filings are completed and filed and tax remitted
back to the states is consistent with the individual state filing requirements. Changes to state sales tax regulations are monitored
to stay current with the law. As of September 30, 2020, approximately $50 thousand of the original state sales tax liability remains
open. The additional liability of approximately $37 thousand relates to sales tax that has been collected and not yet remitted
to the respective states. </t>
        </is>
      </c>
    </row>
    <row r="7">
      <c r="A7" s="4" t="inlineStr">
        <is>
          <t>Revenue Recognition</t>
        </is>
      </c>
      <c r="B7" s="4" t="inlineStr">
        <is>
          <t xml:space="preserve">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sales agreement. ● Warranties ● Returned Goods ● Price protection ● Volume Rebates and Promotion
Programs Accounts receivable, net:
September 30, 2020
December 31, 2019
Gross accounts receivable $ 6,751,050 $ 4,346,810
Allowance for doubtful accounts (173,603 ) (276,234 )
Total accounts receivable, net $ 6,577,447 $ 4,070,576 Accrued expenses:
September 30, 2020
December 31, 2019
Audit, legal, payroll $ 273,190 $ 256,966
Royalty costs 2,056,714 1,125,000
Sales and use tax 87,114 148,836
Sales allowances * 1,178,591 901,196
Other 420,057 234,473
Total accrued expenses $ 4,015,666 $ 2,666,471 ------------------------------------------------------------------------------------------------------------------------------------------------------------ * A related inventory contract asset stemming
from the sales return reserve of $468 thousand and $376 thousand is included within inventories on the accompanying condensed consolidated
balance sheets as of September 30, 2020 and December 31, 2019, respectively.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for three and nine months ended:
Three Months Ended September 30, Nine Months Ended September 30,
2020 2019 2020 2019
Retailers $ 9,797,021 $ 10,479,310 $ 29,093,066 $ 25,152,291
Distributors 1,628,387 122,111 3,813,533 1,087,152
Other 602,049 272,728 1,349,218 803,518
Total $ 12,027,457 $ 10,874,149 $ 34,255,817 $ 27,042,961 Disaggregated revenue by
product for three and nine months ended:
Three Months Ended September 30, Nine Months Ended September 30,
2020 2019 2020 2019
Cable modems &amp; gateways $ 11,399,705 $ 10,004,675 $ 31,762,498 $ 24,291,501
Other 627,752 869,474 2,493,319 2,751,460
Total $ 12,027,457 $ 10,874,149 $ 34,255,817 $ 27,042,961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s of September 30, 2020 and December 31, 2019. Any agreements with
customers that could impact revenue such as rebates or promotions are recognized in the period of agreement. </t>
        </is>
      </c>
    </row>
    <row r="8">
      <c r="A8" s="4" t="inlineStr">
        <is>
          <t>Amended and Restated Certificate of Incorporation</t>
        </is>
      </c>
      <c r="B8" s="4" t="inlineStr">
        <is>
          <t xml:space="preserve">On July 25, 2019, the Company
filed a Certificate of Amendment to the Amended and Restated Certificate of Incorporation of the Company which increased the number
of authorized common shares from 25,000,000 to 40,000,000. </t>
        </is>
      </c>
    </row>
    <row r="9">
      <c r="A9" s="4" t="inlineStr">
        <is>
          <t>Recently Issued Accounting Standards</t>
        </is>
      </c>
      <c r="B9" s="4" t="inlineStr">
        <is>
          <t xml:space="preserve">In June 2016, the Financial
Accounting Standards Board (“FASB”) issued Accounting Standards Update (“ASU”) No. 2016-13, " Financial
Instruments Credit Losses —Measurement of Credit Losses on Financial Instruments In December 2019, the FASB
issued ASU 2019-12 “ Income Taxes (Topic 740): Simplifying the Accounting for 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1. Summary of Significant Accounting Policies (Tables)</t>
        </is>
      </c>
      <c r="B1" s="2" t="inlineStr">
        <is>
          <t>9 Months Ended</t>
        </is>
      </c>
    </row>
    <row r="2">
      <c r="B2" s="2" t="inlineStr">
        <is>
          <t>Sep. 30, 2020</t>
        </is>
      </c>
    </row>
    <row r="3">
      <c r="A3" s="3" t="inlineStr">
        <is>
          <t>Accounting Policies [Abstract]</t>
        </is>
      </c>
    </row>
    <row r="4">
      <c r="A4" s="4" t="inlineStr">
        <is>
          <t>Reclassification of accounts receivable allowances to accrued other expenses</t>
        </is>
      </c>
      <c r="B4" s="4" t="inlineStr">
        <is>
          <t xml:space="preserve">Accounts receivable, net:
September 30, 2020
December 31, 2019
Gross accounts receivable $ 6,751,050 $ 4,346,810
Allowance for doubtful accounts (173,603 ) (276,234 )
Total accounts receivable, net $ 6,577,447 $ 4,070,576 Accrued expenses:
September 30, 2020
December 31, 2019
Audit, legal, payroll $ 273,190 $ 256,966
Royalty costs 2,056,714 1,125,000
Sales and use tax 87,114 148,836
Sales allowances * 1,178,591 901,196
Other 420,057 234,473
Total accrued expenses $ 4,015,666 $ 2,666,471 ------------------------------------------------------------------------------------------------------------------------------------------------------------ * A related inventory contract asset stemming
from the sales return reserve of $468 thousand and $376 thousand is included within inventories on the accompanying condensed consolidated
balance sheets as of September 30, 2020 and December 31, 2019, respectively. </t>
        </is>
      </c>
    </row>
    <row r="5">
      <c r="A5" s="4" t="inlineStr">
        <is>
          <t>Disaggregation of revenue</t>
        </is>
      </c>
      <c r="B5" s="4" t="inlineStr">
        <is>
          <t xml:space="preserve">Disaggregated revenue by
distribution channel for three and nine months ended:
Three Months Ended September 30, Nine Months Ended September 30,
2020 2019 2020 2019
Retailers $ 9,797,021 $ 10,479,310 $ 29,093,066 $ 25,152,291
Distributors 1,628,387 122,111 3,813,533 1,087,152
Other 602,049 272,728 1,349,218 803,518
Total $ 12,027,457 $ 10,874,149 $ 34,255,817 $ 27,042,961 Disaggregated revenue by
product for three and nine months ended:
Three Months Ended September 30, Nine Months Ended September 30,
2020 2019 2020 2019
Cable modems &amp; gateways $ 11,399,705 $ 10,004,675 $ 31,762,498 $ 24,291,501
Other 627,752 869,474 2,493,319 2,751,460
Total $ 12,027,457 $ 10,874,149 $ 34,255,817 $ 27,042,9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 Liquidity (Tables)</t>
        </is>
      </c>
      <c r="B1" s="2" t="inlineStr">
        <is>
          <t>9 Months Ended</t>
        </is>
      </c>
    </row>
    <row r="2">
      <c r="B2" s="2" t="inlineStr">
        <is>
          <t>Sep. 30, 2020</t>
        </is>
      </c>
    </row>
    <row r="3">
      <c r="A3" s="3" t="inlineStr">
        <is>
          <t>Liquidity</t>
        </is>
      </c>
    </row>
    <row r="4">
      <c r="A4" s="4" t="inlineStr">
        <is>
          <t>Restricted cash</t>
        </is>
      </c>
      <c r="B4" s="4" t="inlineStr">
        <is>
          <t xml:space="preserve">Effective
Date
Expiration
Date September 30, 2020 December 31, 2019
July 9, 2019 July 8, 2020 * $ 150,000 $ 150,000
January 8, 2020 January 7, 2021 400,000 ––
April 6, 2020 April 5, 2021 250,000 ––
Total $ 800,000 $ 150,000 ------------------------------------------------------------------------------------------------------------------------------------------------------------ * Although the letter of credit dated July 9,
2019 expired on July 8, 2020, the restricted cash committed under this letter of credit remains in effect until the Company finalizes
an administrative application requesting the release of the cas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ies (Tabl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consist of :
September 30, 2020
December 31, 2019
Raw Materials $ 2,228,272 $ 911,054
Work in process –– 10,284
Finished goods 7,465,054 6,519,012
Total $ 9,693,326 $ 7,440,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4013690</v>
      </c>
      <c r="C3" s="6" t="n">
        <v>1216893</v>
      </c>
    </row>
    <row r="4">
      <c r="A4" s="4" t="inlineStr">
        <is>
          <t>Restricted cash</t>
        </is>
      </c>
      <c r="B4" s="5" t="n">
        <v>800000</v>
      </c>
      <c r="C4" s="5" t="n">
        <v>150000</v>
      </c>
    </row>
    <row r="5">
      <c r="A5" s="4" t="inlineStr">
        <is>
          <t>Accounts receivable, net</t>
        </is>
      </c>
      <c r="B5" s="5" t="n">
        <v>6577447</v>
      </c>
      <c r="C5" s="5" t="n">
        <v>4070576</v>
      </c>
    </row>
    <row r="6">
      <c r="A6" s="4" t="inlineStr">
        <is>
          <t>Inventories, net</t>
        </is>
      </c>
      <c r="B6" s="5" t="n">
        <v>9693326</v>
      </c>
      <c r="C6" s="5" t="n">
        <v>7440350</v>
      </c>
    </row>
    <row r="7">
      <c r="A7" s="4" t="inlineStr">
        <is>
          <t>Prepaid expenses and other current assets</t>
        </is>
      </c>
      <c r="B7" s="5" t="n">
        <v>128847</v>
      </c>
      <c r="C7" s="5" t="n">
        <v>269738</v>
      </c>
    </row>
    <row r="8">
      <c r="A8" s="4" t="inlineStr">
        <is>
          <t>Total current assets</t>
        </is>
      </c>
      <c r="B8" s="5" t="n">
        <v>21213310</v>
      </c>
      <c r="C8" s="5" t="n">
        <v>13147557</v>
      </c>
    </row>
    <row r="9">
      <c r="A9" s="4" t="inlineStr">
        <is>
          <t>Other assets</t>
        </is>
      </c>
      <c r="B9" s="5" t="n">
        <v>914884</v>
      </c>
      <c r="C9" s="5" t="n">
        <v>349335</v>
      </c>
    </row>
    <row r="10">
      <c r="A10" s="4" t="inlineStr">
        <is>
          <t>Operating lease right-of-use assets, net</t>
        </is>
      </c>
      <c r="B10" s="5" t="n">
        <v>107343</v>
      </c>
      <c r="C10" s="5" t="n">
        <v>102716</v>
      </c>
    </row>
    <row r="11">
      <c r="A11" s="4" t="inlineStr">
        <is>
          <t>Equipment, net</t>
        </is>
      </c>
      <c r="B11" s="5" t="n">
        <v>460534</v>
      </c>
      <c r="C11" s="5" t="n">
        <v>303099</v>
      </c>
    </row>
    <row r="12">
      <c r="A12" s="4" t="inlineStr">
        <is>
          <t>Total assets</t>
        </is>
      </c>
      <c r="B12" s="5" t="n">
        <v>22696071</v>
      </c>
      <c r="C12" s="5" t="n">
        <v>13902707</v>
      </c>
    </row>
    <row r="13">
      <c r="A13" s="3" t="inlineStr">
        <is>
          <t>Current liabilities</t>
        </is>
      </c>
    </row>
    <row r="14">
      <c r="A14" s="4" t="inlineStr">
        <is>
          <t>Accounts payable</t>
        </is>
      </c>
      <c r="B14" s="5" t="n">
        <v>10513620</v>
      </c>
      <c r="C14" s="5" t="n">
        <v>5024529</v>
      </c>
    </row>
    <row r="15">
      <c r="A15" s="4" t="inlineStr">
        <is>
          <t>Current maturities of long-term debt</t>
        </is>
      </c>
      <c r="B15" s="5" t="n">
        <v>354968</v>
      </c>
      <c r="C15" s="5" t="n">
        <v>0</v>
      </c>
    </row>
    <row r="16">
      <c r="A16" s="4" t="inlineStr">
        <is>
          <t>Current maturities of operating lease liabilities</t>
        </is>
      </c>
      <c r="B16" s="5" t="n">
        <v>72739</v>
      </c>
      <c r="C16" s="5" t="n">
        <v>102716</v>
      </c>
    </row>
    <row r="17">
      <c r="A17" s="4" t="inlineStr">
        <is>
          <t>Accrued expenses</t>
        </is>
      </c>
      <c r="B17" s="5" t="n">
        <v>4015666</v>
      </c>
      <c r="C17" s="5" t="n">
        <v>2666471</v>
      </c>
    </row>
    <row r="18">
      <c r="A18" s="4" t="inlineStr">
        <is>
          <t>Total current liabilities</t>
        </is>
      </c>
      <c r="B18" s="5" t="n">
        <v>14956993</v>
      </c>
      <c r="C18" s="5" t="n">
        <v>7793716</v>
      </c>
    </row>
    <row r="19">
      <c r="A19" s="4" t="inlineStr">
        <is>
          <t>Long-term debt less current maturities</t>
        </is>
      </c>
      <c r="B19" s="5" t="n">
        <v>228332</v>
      </c>
      <c r="C19" s="5" t="n">
        <v>0</v>
      </c>
    </row>
    <row r="20">
      <c r="A20" s="4" t="inlineStr">
        <is>
          <t>Operating lease liabilities, less current maturities</t>
        </is>
      </c>
      <c r="B20" s="5" t="n">
        <v>34738</v>
      </c>
      <c r="C20" s="5" t="n">
        <v>0</v>
      </c>
    </row>
    <row r="21">
      <c r="A21" s="4" t="inlineStr">
        <is>
          <t>Total liabilities</t>
        </is>
      </c>
      <c r="B21" s="5" t="n">
        <v>15220063</v>
      </c>
      <c r="C21" s="5" t="n">
        <v>7793716</v>
      </c>
    </row>
    <row r="22">
      <c r="A22" s="4" t="inlineStr">
        <is>
          <t>Commitments and contingencies (Notes 4 and 5)</t>
        </is>
      </c>
      <c r="B22" s="4" t="inlineStr">
        <is>
          <t xml:space="preserve"> </t>
        </is>
      </c>
      <c r="C22" s="4" t="inlineStr">
        <is>
          <t xml:space="preserve"> </t>
        </is>
      </c>
    </row>
    <row r="23">
      <c r="A23" s="3" t="inlineStr">
        <is>
          <t>Stockholders' equity</t>
        </is>
      </c>
    </row>
    <row r="24">
      <c r="A24" s="4" t="inlineStr">
        <is>
          <t>Common stock: authorized: 40,000,000 shares at $0.01 par value, issued and outstanding: 23,921,142 shares at September 30, 2020 and 20,929,928 shares at December 31, 2019</t>
        </is>
      </c>
      <c r="B24" s="5" t="n">
        <v>239211</v>
      </c>
      <c r="C24" s="5" t="n">
        <v>209299</v>
      </c>
    </row>
    <row r="25">
      <c r="A25" s="4" t="inlineStr">
        <is>
          <t>Additional paid-in capital</t>
        </is>
      </c>
      <c r="B25" s="5" t="n">
        <v>50454720</v>
      </c>
      <c r="C25" s="5" t="n">
        <v>46496330</v>
      </c>
    </row>
    <row r="26">
      <c r="A26" s="4" t="inlineStr">
        <is>
          <t>Accumulated deficit</t>
        </is>
      </c>
      <c r="B26" s="5" t="n">
        <v>-43217923</v>
      </c>
      <c r="C26" s="5" t="n">
        <v>-40596638</v>
      </c>
    </row>
    <row r="27">
      <c r="A27" s="4" t="inlineStr">
        <is>
          <t>Total stockholders' equity</t>
        </is>
      </c>
      <c r="B27" s="5" t="n">
        <v>7476008</v>
      </c>
      <c r="C27" s="5" t="n">
        <v>6108991</v>
      </c>
    </row>
    <row r="28">
      <c r="A28" s="4" t="inlineStr">
        <is>
          <t>Total liabilities and stockholders' equity</t>
        </is>
      </c>
      <c r="B28" s="6" t="n">
        <v>22696071</v>
      </c>
      <c r="C28" s="6" t="n">
        <v>13902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 (Tables)</t>
        </is>
      </c>
      <c r="B1" s="2" t="inlineStr">
        <is>
          <t>9 Months Ended</t>
        </is>
      </c>
    </row>
    <row r="2">
      <c r="B2" s="2" t="inlineStr">
        <is>
          <t>Sep. 30, 2020</t>
        </is>
      </c>
    </row>
    <row r="3">
      <c r="A3" s="3" t="inlineStr">
        <is>
          <t>Commitments and Contingencies Disclosure [Abstract]</t>
        </is>
      </c>
    </row>
    <row r="4">
      <c r="A4" s="4" t="inlineStr">
        <is>
          <t>Minimum annual royalty payments</t>
        </is>
      </c>
      <c r="B4" s="4" t="inlineStr">
        <is>
          <t xml:space="preserve">In connection with the Networking
Product License Agreement, as amended,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20 (remaining): $ 1,275,000
2021: $ 4,300,000
2022: $ 4,300,000
2023: $ 4,300,000
2024: $ 4,300,000
2025: $ 4,300,000 In connection with the 2020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21 $ 2,050,000
2022 $ 2,300,000
2023 $ 2,550,000
2024 $ 2,800,000
2025 $ 2,8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5. Lease Obligations (Tables)</t>
        </is>
      </c>
      <c r="B1" s="2" t="inlineStr">
        <is>
          <t>9 Months Ended</t>
        </is>
      </c>
    </row>
    <row r="2">
      <c r="B2" s="2" t="inlineStr">
        <is>
          <t>Sep. 30, 2020</t>
        </is>
      </c>
    </row>
    <row r="3">
      <c r="A3" s="3" t="inlineStr">
        <is>
          <t>Leases [Abstract]</t>
        </is>
      </c>
    </row>
    <row r="4">
      <c r="A4" s="4" t="inlineStr">
        <is>
          <t>Lease maturity</t>
        </is>
      </c>
      <c r="B4" s="4" t="inlineStr">
        <is>
          <t xml:space="preserve">Maturity of Lease Liabilities Lease Payments
2020 (remaining) $ 39,429
2021 53,365
2022 22,794
Total undiscounted operating lease payments 115,588
Less: Imputed interest (8,111 )
Present value of operating lease liabilities $ 107,477
Balance Sheet Classification
Current maturities of operating lease liabilities $ 72,739
Operating lease liabilities, less current maturities 34,738
Total operating lease liabilities $ 107,477
Other Information
Weighted-average remaining lease term for operating leases 1.3 years
Weighted-average discount rate for operating leases 10% </t>
        </is>
      </c>
    </row>
    <row r="5">
      <c r="A5" s="4" t="inlineStr">
        <is>
          <t>Supplemental cash flow information related to operating leases</t>
        </is>
      </c>
      <c r="B5" s="4" t="inlineStr">
        <is>
          <t xml:space="preserve">Nine Months Ended September 30,
2020 2019
Operating cash flow information:
Amounts included in measurement of lease liabilities $ 96,832 $ 297,790
Non-cash activities
Right-of-use assets obtained in exchange for lease obligations $ 96,199 $ 395,5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1. Summary of Significant Accounting Policies (Details) - USD ($)</t>
        </is>
      </c>
      <c r="C1" s="2" t="inlineStr">
        <is>
          <t>Sep. 30, 2020</t>
        </is>
      </c>
      <c r="D1" s="2" t="inlineStr">
        <is>
          <t>Dec. 31, 2019</t>
        </is>
      </c>
    </row>
    <row r="2">
      <c r="A2" s="3" t="inlineStr">
        <is>
          <t>Accounting Policies [Abstract]</t>
        </is>
      </c>
    </row>
    <row r="3">
      <c r="A3" s="4" t="inlineStr">
        <is>
          <t>Gross accounts receivable</t>
        </is>
      </c>
      <c r="C3" s="6" t="n">
        <v>6751050</v>
      </c>
      <c r="D3" s="6" t="n">
        <v>4346810</v>
      </c>
    </row>
    <row r="4">
      <c r="A4" s="4" t="inlineStr">
        <is>
          <t>Allowance for doubtful accounts</t>
        </is>
      </c>
      <c r="C4" s="5" t="n">
        <v>-173603</v>
      </c>
      <c r="D4" s="5" t="n">
        <v>-276234</v>
      </c>
    </row>
    <row r="5">
      <c r="A5" s="4" t="inlineStr">
        <is>
          <t>Total accounts receivable, net</t>
        </is>
      </c>
      <c r="C5" s="5" t="n">
        <v>6577447</v>
      </c>
      <c r="D5" s="5" t="n">
        <v>4070576</v>
      </c>
    </row>
    <row r="6">
      <c r="A6" s="4" t="inlineStr">
        <is>
          <t>Audit, legal, payroll</t>
        </is>
      </c>
      <c r="C6" s="5" t="n">
        <v>273190</v>
      </c>
      <c r="D6" s="5" t="n">
        <v>256966</v>
      </c>
    </row>
    <row r="7">
      <c r="A7" s="4" t="inlineStr">
        <is>
          <t>Royalty costs</t>
        </is>
      </c>
      <c r="C7" s="5" t="n">
        <v>2056714</v>
      </c>
      <c r="D7" s="5" t="n">
        <v>1125000</v>
      </c>
    </row>
    <row r="8">
      <c r="A8" s="4" t="inlineStr">
        <is>
          <t>Sales and use tax</t>
        </is>
      </c>
      <c r="C8" s="5" t="n">
        <v>87114</v>
      </c>
      <c r="D8" s="5" t="n">
        <v>148836</v>
      </c>
    </row>
    <row r="9">
      <c r="A9" s="4" t="inlineStr">
        <is>
          <t>Sales allowances</t>
        </is>
      </c>
      <c r="B9" s="4" t="inlineStr">
        <is>
          <t>[1]</t>
        </is>
      </c>
      <c r="C9" s="5" t="n">
        <v>1178591</v>
      </c>
      <c r="D9" s="5" t="n">
        <v>901196</v>
      </c>
    </row>
    <row r="10">
      <c r="A10" s="4" t="inlineStr">
        <is>
          <t>Other</t>
        </is>
      </c>
      <c r="C10" s="5" t="n">
        <v>420057</v>
      </c>
      <c r="D10" s="5" t="n">
        <v>234473</v>
      </c>
    </row>
    <row r="11">
      <c r="A11" s="4" t="inlineStr">
        <is>
          <t>Total accrued expenses</t>
        </is>
      </c>
      <c r="C11" s="6" t="n">
        <v>4015666</v>
      </c>
      <c r="D11" s="6" t="n">
        <v>2666471</v>
      </c>
    </row>
    <row r="12"/>
    <row r="13">
      <c r="A13" s="4" t="inlineStr">
        <is>
          <t>[1]</t>
        </is>
      </c>
      <c r="B13" s="4" t="inlineStr">
        <is>
          <t>A related inventory contract asset stemming from the sales return reserve of $468 thousand and $376 thousand is included within inventories on the accompanying condensed consolidated balance sheets as of September 30, 2020 and December 31, 2019, respectively.</t>
        </is>
      </c>
    </row>
  </sheetData>
  <mergeCells count="3">
    <mergeCell ref="A1:B1"/>
    <mergeCell ref="A12:C12"/>
    <mergeCell ref="B13:C1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1. Summary of Significant Accounting Polic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2027457</v>
      </c>
      <c r="C3" s="6" t="n">
        <v>10874149</v>
      </c>
      <c r="D3" s="6" t="n">
        <v>34255817</v>
      </c>
      <c r="E3" s="6" t="n">
        <v>27042961</v>
      </c>
    </row>
    <row r="4">
      <c r="A4" s="4" t="inlineStr">
        <is>
          <t>Cable Modems &amp; Gateways</t>
        </is>
      </c>
    </row>
    <row r="5">
      <c r="A5" s="4" t="inlineStr">
        <is>
          <t>Revenues</t>
        </is>
      </c>
      <c r="B5" s="5" t="n">
        <v>11399705</v>
      </c>
      <c r="C5" s="5" t="n">
        <v>10004675</v>
      </c>
      <c r="D5" s="5" t="n">
        <v>31762498</v>
      </c>
      <c r="E5" s="5" t="n">
        <v>24291501</v>
      </c>
    </row>
    <row r="6">
      <c r="A6" s="4" t="inlineStr">
        <is>
          <t>Other</t>
        </is>
      </c>
    </row>
    <row r="7">
      <c r="A7" s="4" t="inlineStr">
        <is>
          <t>Revenues</t>
        </is>
      </c>
      <c r="B7" s="5" t="n">
        <v>627752</v>
      </c>
      <c r="C7" s="5" t="n">
        <v>869474</v>
      </c>
      <c r="D7" s="5" t="n">
        <v>2493319</v>
      </c>
      <c r="E7" s="5" t="n">
        <v>2751460</v>
      </c>
    </row>
    <row r="8">
      <c r="A8" s="4" t="inlineStr">
        <is>
          <t>Retailers</t>
        </is>
      </c>
    </row>
    <row r="9">
      <c r="A9" s="4" t="inlineStr">
        <is>
          <t>Revenues</t>
        </is>
      </c>
      <c r="B9" s="5" t="n">
        <v>9797021</v>
      </c>
      <c r="C9" s="5" t="n">
        <v>10479310</v>
      </c>
      <c r="D9" s="5" t="n">
        <v>29093066</v>
      </c>
      <c r="E9" s="5" t="n">
        <v>25152291</v>
      </c>
    </row>
    <row r="10">
      <c r="A10" s="4" t="inlineStr">
        <is>
          <t>Distributors</t>
        </is>
      </c>
    </row>
    <row r="11">
      <c r="A11" s="4" t="inlineStr">
        <is>
          <t>Revenues</t>
        </is>
      </c>
      <c r="B11" s="5" t="n">
        <v>1628387</v>
      </c>
      <c r="C11" s="5" t="n">
        <v>122111</v>
      </c>
      <c r="D11" s="5" t="n">
        <v>3813533</v>
      </c>
      <c r="E11" s="5" t="n">
        <v>1087152</v>
      </c>
    </row>
    <row r="12">
      <c r="A12" s="4" t="inlineStr">
        <is>
          <t>Other</t>
        </is>
      </c>
    </row>
    <row r="13">
      <c r="A13" s="4" t="inlineStr">
        <is>
          <t>Revenues</t>
        </is>
      </c>
      <c r="B13" s="6" t="n">
        <v>602049</v>
      </c>
      <c r="C13" s="6" t="n">
        <v>272728</v>
      </c>
      <c r="D13" s="6" t="n">
        <v>1349218</v>
      </c>
      <c r="E13" s="6" t="n">
        <v>80351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3" customWidth="1" min="1" max="1"/>
    <col width="80" customWidth="1" min="2" max="2"/>
    <col width="14" customWidth="1" min="3" max="3"/>
    <col width="14" customWidth="1" min="4" max="4"/>
    <col width="14" customWidth="1" min="5" max="5"/>
  </cols>
  <sheetData>
    <row r="1">
      <c r="A1" s="1" t="inlineStr">
        <is>
          <t>2. Liquidity (Details) - USD ($)</t>
        </is>
      </c>
      <c r="C1" s="2" t="inlineStr">
        <is>
          <t>Sep. 30, 2020</t>
        </is>
      </c>
      <c r="D1" s="2" t="inlineStr">
        <is>
          <t>Dec. 31, 2019</t>
        </is>
      </c>
      <c r="E1" s="2" t="inlineStr">
        <is>
          <t>Sep. 30, 2019</t>
        </is>
      </c>
    </row>
    <row r="2">
      <c r="A2" s="4" t="inlineStr">
        <is>
          <t>Restricted cash</t>
        </is>
      </c>
      <c r="C2" s="6" t="n">
        <v>800000</v>
      </c>
      <c r="D2" s="6" t="n">
        <v>150000</v>
      </c>
      <c r="E2" s="6" t="n">
        <v>150000</v>
      </c>
    </row>
    <row r="3">
      <c r="A3" s="4" t="inlineStr">
        <is>
          <t>Letter of Credit 1</t>
        </is>
      </c>
    </row>
    <row r="4">
      <c r="A4" s="4" t="inlineStr">
        <is>
          <t>Restricted cash</t>
        </is>
      </c>
      <c r="B4" s="4" t="inlineStr">
        <is>
          <t>[1]</t>
        </is>
      </c>
      <c r="C4" s="5" t="n">
        <v>150000</v>
      </c>
      <c r="D4" s="5" t="n">
        <v>150000</v>
      </c>
    </row>
    <row r="5">
      <c r="A5" s="4" t="inlineStr">
        <is>
          <t>Letter of Credit 2</t>
        </is>
      </c>
    </row>
    <row r="6">
      <c r="A6" s="4" t="inlineStr">
        <is>
          <t>Restricted cash</t>
        </is>
      </c>
      <c r="C6" s="5" t="n">
        <v>400000</v>
      </c>
      <c r="D6" s="5" t="n">
        <v>0</v>
      </c>
    </row>
    <row r="7">
      <c r="A7" s="4" t="inlineStr">
        <is>
          <t>Letter of Credit 3</t>
        </is>
      </c>
    </row>
    <row r="8">
      <c r="A8" s="4" t="inlineStr">
        <is>
          <t>Restricted cash</t>
        </is>
      </c>
      <c r="C8" s="6" t="n">
        <v>250000</v>
      </c>
      <c r="D8" s="6" t="n">
        <v>0</v>
      </c>
    </row>
    <row r="9"/>
    <row r="10">
      <c r="A10" s="4" t="inlineStr">
        <is>
          <t>[1]</t>
        </is>
      </c>
      <c r="B10" s="4" t="inlineStr">
        <is>
          <t>Although the letter of credit dated July 9, 2019 expired on July 8, 2020, the restricted cash committed under this letter of credit remains in effect until the Company finalizes an administrative application requesting the release of the cash.</t>
        </is>
      </c>
    </row>
  </sheetData>
  <mergeCells count="3">
    <mergeCell ref="A1:B1"/>
    <mergeCell ref="A9:D9"/>
    <mergeCell ref="B10:D1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2. Liquidity (Details Narrative) - USD ($)</t>
        </is>
      </c>
      <c r="B1" s="2" t="inlineStr">
        <is>
          <t>Sep. 30, 2020</t>
        </is>
      </c>
      <c r="C1" s="2" t="inlineStr">
        <is>
          <t>Dec. 31, 2019</t>
        </is>
      </c>
      <c r="D1" s="2" t="inlineStr">
        <is>
          <t>Sep. 30, 2019</t>
        </is>
      </c>
      <c r="E1" s="2" t="inlineStr">
        <is>
          <t>Dec. 31, 2018</t>
        </is>
      </c>
    </row>
    <row r="2">
      <c r="A2" s="3" t="inlineStr">
        <is>
          <t>Liquidity</t>
        </is>
      </c>
    </row>
    <row r="3">
      <c r="A3" s="4" t="inlineStr">
        <is>
          <t>Cash, cash equivalents, and restricted cash</t>
        </is>
      </c>
      <c r="B3" s="6" t="n">
        <v>4813690</v>
      </c>
      <c r="C3" s="6" t="n">
        <v>1366893</v>
      </c>
      <c r="D3" s="6" t="n">
        <v>2279820</v>
      </c>
      <c r="E3" s="6" t="n">
        <v>125982</v>
      </c>
    </row>
    <row r="4">
      <c r="A4" s="4" t="inlineStr">
        <is>
          <t>Restricted cash</t>
        </is>
      </c>
      <c r="B4" s="5" t="n">
        <v>800000</v>
      </c>
      <c r="C4" s="6" t="n">
        <v>150000</v>
      </c>
      <c r="D4" s="6" t="n">
        <v>150000</v>
      </c>
    </row>
    <row r="5">
      <c r="A5" s="4" t="inlineStr">
        <is>
          <t>Line of credit</t>
        </is>
      </c>
      <c r="B5" s="5" t="n">
        <v>0</v>
      </c>
    </row>
    <row r="6">
      <c r="A6" s="4" t="inlineStr">
        <is>
          <t>Note</t>
        </is>
      </c>
      <c r="B6" s="5" t="n">
        <v>583300</v>
      </c>
    </row>
    <row r="7">
      <c r="A7" s="4" t="inlineStr">
        <is>
          <t>Working capital</t>
        </is>
      </c>
      <c r="B7" s="6" t="n">
        <v>6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3. Inventories (Details) - USD ($)</t>
        </is>
      </c>
      <c r="B1" s="2" t="inlineStr">
        <is>
          <t>Sep. 30, 2020</t>
        </is>
      </c>
      <c r="C1" s="2" t="inlineStr">
        <is>
          <t>Dec. 31, 2019</t>
        </is>
      </c>
    </row>
    <row r="2">
      <c r="A2" s="3" t="inlineStr">
        <is>
          <t>Inventory Disclosure [Abstract]</t>
        </is>
      </c>
    </row>
    <row r="3">
      <c r="A3" s="4" t="inlineStr">
        <is>
          <t>Materials</t>
        </is>
      </c>
      <c r="B3" s="6" t="n">
        <v>2228272</v>
      </c>
      <c r="C3" s="6" t="n">
        <v>911054</v>
      </c>
    </row>
    <row r="4">
      <c r="A4" s="4" t="inlineStr">
        <is>
          <t>Work in process</t>
        </is>
      </c>
      <c r="B4" s="5" t="n">
        <v>0</v>
      </c>
      <c r="C4" s="5" t="n">
        <v>10284</v>
      </c>
    </row>
    <row r="5">
      <c r="A5" s="4" t="inlineStr">
        <is>
          <t>Finished goods</t>
        </is>
      </c>
      <c r="B5" s="5" t="n">
        <v>7465054</v>
      </c>
      <c r="C5" s="5" t="n">
        <v>6519012</v>
      </c>
    </row>
    <row r="6">
      <c r="A6" s="4" t="inlineStr">
        <is>
          <t>Total inventories</t>
        </is>
      </c>
      <c r="B6" s="6" t="n">
        <v>9693326</v>
      </c>
      <c r="C6" s="6" t="n">
        <v>74403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3. Inventories (Details Narrative) - USD ($)</t>
        </is>
      </c>
      <c r="B1" s="2" t="inlineStr">
        <is>
          <t>Sep. 30, 2020</t>
        </is>
      </c>
      <c r="C1" s="2" t="inlineStr">
        <is>
          <t>Dec. 31, 2019</t>
        </is>
      </c>
    </row>
    <row r="2">
      <c r="A2" s="3" t="inlineStr">
        <is>
          <t>Inventory Disclosure [Abstract]</t>
        </is>
      </c>
    </row>
    <row r="3">
      <c r="A3" s="4" t="inlineStr">
        <is>
          <t>Finished goods held by customer</t>
        </is>
      </c>
      <c r="B3" s="6" t="n">
        <v>700000</v>
      </c>
      <c r="C3" s="6" t="n">
        <v>18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1" customWidth="1" min="2" max="2"/>
  </cols>
  <sheetData>
    <row r="1">
      <c r="A1" s="1" t="inlineStr">
        <is>
          <t>4. Commitments and Contingencies (Details)</t>
        </is>
      </c>
      <c r="B1" s="2" t="inlineStr">
        <is>
          <t>Sep. 30, 2020USD ($)</t>
        </is>
      </c>
    </row>
    <row r="2">
      <c r="A2" s="4" t="inlineStr">
        <is>
          <t>Networking Product License Agreement</t>
        </is>
      </c>
    </row>
    <row r="3">
      <c r="A3" s="3" t="inlineStr">
        <is>
          <t>Future royalty payments for the year ending December 31,</t>
        </is>
      </c>
    </row>
    <row r="4">
      <c r="A4" s="4" t="inlineStr">
        <is>
          <t>2020 (remaining)</t>
        </is>
      </c>
      <c r="B4" s="6" t="n">
        <v>1275000</v>
      </c>
    </row>
    <row r="5">
      <c r="A5" s="4" t="inlineStr">
        <is>
          <t>2021</t>
        </is>
      </c>
      <c r="B5" s="5" t="n">
        <v>4300000</v>
      </c>
    </row>
    <row r="6">
      <c r="A6" s="4" t="inlineStr">
        <is>
          <t>2022</t>
        </is>
      </c>
      <c r="B6" s="5" t="n">
        <v>4300000</v>
      </c>
    </row>
    <row r="7">
      <c r="A7" s="4" t="inlineStr">
        <is>
          <t>2023</t>
        </is>
      </c>
      <c r="B7" s="5" t="n">
        <v>4300000</v>
      </c>
    </row>
    <row r="8">
      <c r="A8" s="4" t="inlineStr">
        <is>
          <t>2024</t>
        </is>
      </c>
      <c r="B8" s="5" t="n">
        <v>4300000</v>
      </c>
    </row>
    <row r="9">
      <c r="A9" s="4" t="inlineStr">
        <is>
          <t>2025</t>
        </is>
      </c>
      <c r="B9" s="5" t="n">
        <v>4300000</v>
      </c>
    </row>
    <row r="10">
      <c r="A10" s="4" t="inlineStr">
        <is>
          <t>2020 License Agreement</t>
        </is>
      </c>
    </row>
    <row r="11">
      <c r="A11" s="3" t="inlineStr">
        <is>
          <t>Future royalty payments for the year ending December 31,</t>
        </is>
      </c>
    </row>
    <row r="12">
      <c r="A12" s="4" t="inlineStr">
        <is>
          <t>2021</t>
        </is>
      </c>
      <c r="B12" s="5" t="n">
        <v>2050000</v>
      </c>
    </row>
    <row r="13">
      <c r="A13" s="4" t="inlineStr">
        <is>
          <t>2022</t>
        </is>
      </c>
      <c r="B13" s="5" t="n">
        <v>2300000</v>
      </c>
    </row>
    <row r="14">
      <c r="A14" s="4" t="inlineStr">
        <is>
          <t>2023</t>
        </is>
      </c>
      <c r="B14" s="5" t="n">
        <v>2550000</v>
      </c>
    </row>
    <row r="15">
      <c r="A15" s="4" t="inlineStr">
        <is>
          <t>2024</t>
        </is>
      </c>
      <c r="B15" s="5" t="n">
        <v>2800000</v>
      </c>
    </row>
    <row r="16">
      <c r="A16" s="4" t="inlineStr">
        <is>
          <t>2025</t>
        </is>
      </c>
      <c r="B16" s="6" t="n">
        <v>28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4. Commitments and Contingen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Royalty expense</t>
        </is>
      </c>
      <c r="B4" s="6" t="n">
        <v>12750000</v>
      </c>
      <c r="C4" s="6" t="n">
        <v>1125000</v>
      </c>
      <c r="D4" s="6" t="n">
        <v>3825000</v>
      </c>
      <c r="E4" s="6" t="n">
        <v>337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ockholders' equity</t>
        </is>
      </c>
    </row>
    <row r="3">
      <c r="A3" s="4" t="inlineStr">
        <is>
          <t>Common stock, par value</t>
        </is>
      </c>
      <c r="B3" s="4" t="inlineStr">
        <is>
          <t>$ .01</t>
        </is>
      </c>
      <c r="C3" s="7" t="n">
        <v>0.01</v>
      </c>
    </row>
    <row r="4">
      <c r="A4" s="4" t="inlineStr">
        <is>
          <t>Common stock, authorized</t>
        </is>
      </c>
      <c r="B4" s="5" t="n">
        <v>40000000</v>
      </c>
      <c r="C4" s="5" t="n">
        <v>40000000</v>
      </c>
    </row>
    <row r="5">
      <c r="A5" s="4" t="inlineStr">
        <is>
          <t>Common stock, issued</t>
        </is>
      </c>
      <c r="B5" s="5" t="n">
        <v>23921142</v>
      </c>
      <c r="C5" s="5" t="n">
        <v>20929928</v>
      </c>
    </row>
    <row r="6">
      <c r="A6" s="4" t="inlineStr">
        <is>
          <t>Common stock, outstanding</t>
        </is>
      </c>
      <c r="B6" s="5" t="n">
        <v>23921142</v>
      </c>
      <c r="C6" s="5" t="n">
        <v>20929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5. Lease Obligations (Details) - USD ($)</t>
        </is>
      </c>
      <c r="B1" s="2" t="inlineStr">
        <is>
          <t>Sep. 30, 2020</t>
        </is>
      </c>
      <c r="C1" s="2" t="inlineStr">
        <is>
          <t>Dec. 31, 2019</t>
        </is>
      </c>
    </row>
    <row r="2">
      <c r="A2" s="3" t="inlineStr">
        <is>
          <t>Leases [Abstract]</t>
        </is>
      </c>
    </row>
    <row r="3">
      <c r="A3" s="4" t="inlineStr">
        <is>
          <t>2020 (remaining)</t>
        </is>
      </c>
      <c r="B3" s="6" t="n">
        <v>39429</v>
      </c>
    </row>
    <row r="4">
      <c r="A4" s="4" t="inlineStr">
        <is>
          <t>2021</t>
        </is>
      </c>
      <c r="B4" s="5" t="n">
        <v>53365</v>
      </c>
    </row>
    <row r="5">
      <c r="A5" s="4" t="inlineStr">
        <is>
          <t>2022</t>
        </is>
      </c>
      <c r="B5" s="5" t="n">
        <v>22794</v>
      </c>
    </row>
    <row r="6">
      <c r="A6" s="4" t="inlineStr">
        <is>
          <t>Total undiscounted operating lease payments</t>
        </is>
      </c>
      <c r="B6" s="5" t="n">
        <v>115588</v>
      </c>
    </row>
    <row r="7">
      <c r="A7" s="4" t="inlineStr">
        <is>
          <t>Less: imputed interest</t>
        </is>
      </c>
      <c r="B7" s="5" t="n">
        <v>-8111</v>
      </c>
    </row>
    <row r="8">
      <c r="A8" s="4" t="inlineStr">
        <is>
          <t>Present value of operating lease liabilities</t>
        </is>
      </c>
      <c r="B8" s="5" t="n">
        <v>107477</v>
      </c>
    </row>
    <row r="9">
      <c r="A9" s="4" t="inlineStr">
        <is>
          <t>Current maturities of operating lease liabilities</t>
        </is>
      </c>
      <c r="B9" s="5" t="n">
        <v>72739</v>
      </c>
      <c r="C9" s="6" t="n">
        <v>102716</v>
      </c>
    </row>
    <row r="10">
      <c r="A10" s="4" t="inlineStr">
        <is>
          <t>Operating lease liabilities, less current maturities</t>
        </is>
      </c>
      <c r="B10" s="5" t="n">
        <v>34738</v>
      </c>
      <c r="C10" s="6" t="n">
        <v>0</v>
      </c>
    </row>
    <row r="11">
      <c r="A11" s="4" t="inlineStr">
        <is>
          <t>Total operating lease liabilities</t>
        </is>
      </c>
      <c r="B11" s="6" t="n">
        <v>107477</v>
      </c>
    </row>
    <row r="12">
      <c r="A12" s="4" t="inlineStr">
        <is>
          <t>Weighted-average remaining lease term for operating leases</t>
        </is>
      </c>
      <c r="B12" s="4" t="inlineStr">
        <is>
          <t>1 year 3 months 18 days</t>
        </is>
      </c>
    </row>
    <row r="13">
      <c r="A13" s="4" t="inlineStr">
        <is>
          <t>Weighted-average discount rate for operating leases</t>
        </is>
      </c>
      <c r="B13" s="4" t="inlineStr">
        <is>
          <t>1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5. Lease Obligations (Details 1) - USD ($)</t>
        </is>
      </c>
      <c r="B1" s="2" t="inlineStr">
        <is>
          <t>9 Months Ended</t>
        </is>
      </c>
    </row>
    <row r="2">
      <c r="B2" s="2" t="inlineStr">
        <is>
          <t>Sep. 30, 2020</t>
        </is>
      </c>
      <c r="C2" s="2" t="inlineStr">
        <is>
          <t>Sep. 30, 2019</t>
        </is>
      </c>
    </row>
    <row r="3">
      <c r="A3" s="3" t="inlineStr">
        <is>
          <t>Leases [Abstract]</t>
        </is>
      </c>
    </row>
    <row r="4">
      <c r="A4" s="4" t="inlineStr">
        <is>
          <t>Amounts included in measurement of lease liabilities</t>
        </is>
      </c>
      <c r="B4" s="6" t="n">
        <v>96832</v>
      </c>
      <c r="C4" s="6" t="n">
        <v>297790</v>
      </c>
    </row>
    <row r="5">
      <c r="A5" s="4" t="inlineStr">
        <is>
          <t>Right-of-use assets obtained in exchange for lease obligations</t>
        </is>
      </c>
      <c r="B5" s="6" t="n">
        <v>96199</v>
      </c>
      <c r="C5" s="6" t="n">
        <v>3955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5. Lease Obligations (Details Narrative) - USD ($)</t>
        </is>
      </c>
      <c r="B1" s="2" t="inlineStr">
        <is>
          <t>9 Months Ended</t>
        </is>
      </c>
    </row>
    <row r="2">
      <c r="B2" s="2" t="inlineStr">
        <is>
          <t>Sep. 30, 2020</t>
        </is>
      </c>
      <c r="C2" s="2" t="inlineStr">
        <is>
          <t>Sep. 30, 2019</t>
        </is>
      </c>
    </row>
    <row r="3">
      <c r="A3" s="3" t="inlineStr">
        <is>
          <t>Leases [Abstract]</t>
        </is>
      </c>
    </row>
    <row r="4">
      <c r="A4" s="4" t="inlineStr">
        <is>
          <t>Right-of-use assets obtained in exchange for lease obligations</t>
        </is>
      </c>
      <c r="B4" s="6" t="n">
        <v>96199</v>
      </c>
      <c r="C4" s="6" t="n">
        <v>395565</v>
      </c>
    </row>
    <row r="5">
      <c r="A5" s="4" t="inlineStr">
        <is>
          <t>Amortization of right of use asset</t>
        </is>
      </c>
      <c r="B5" s="6" t="n">
        <v>915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6. Customer and Vendor Concentrations (Details Narrativ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hree Companies | Net Sales</t>
        </is>
      </c>
    </row>
    <row r="4">
      <c r="A4" s="4" t="inlineStr">
        <is>
          <t>Percent concentration</t>
        </is>
      </c>
      <c r="B4" s="4" t="inlineStr">
        <is>
          <t>85.00%</t>
        </is>
      </c>
      <c r="D4" s="4" t="inlineStr">
        <is>
          <t>88.00%</t>
        </is>
      </c>
    </row>
    <row r="5">
      <c r="A5" s="4" t="inlineStr">
        <is>
          <t>Three Companies | Accounts Receivable</t>
        </is>
      </c>
    </row>
    <row r="6">
      <c r="A6" s="4" t="inlineStr">
        <is>
          <t>Percent concentration</t>
        </is>
      </c>
      <c r="D6" s="4" t="inlineStr">
        <is>
          <t>91.00%</t>
        </is>
      </c>
      <c r="E6" s="4" t="inlineStr">
        <is>
          <t>86.00%</t>
        </is>
      </c>
    </row>
    <row r="7">
      <c r="A7" s="4" t="inlineStr">
        <is>
          <t>Two Companies | Net Sales</t>
        </is>
      </c>
    </row>
    <row r="8">
      <c r="A8" s="4" t="inlineStr">
        <is>
          <t>Percent concentration</t>
        </is>
      </c>
      <c r="C8" s="4" t="inlineStr">
        <is>
          <t>86.00%</t>
        </is>
      </c>
      <c r="E8" s="4" t="inlineStr">
        <is>
          <t>83.00%</t>
        </is>
      </c>
    </row>
    <row r="9">
      <c r="A9" s="4" t="inlineStr">
        <is>
          <t>One Supplier | Inventory</t>
        </is>
      </c>
    </row>
    <row r="10">
      <c r="A10" s="4" t="inlineStr">
        <is>
          <t>Percent concentration</t>
        </is>
      </c>
      <c r="B10" s="4" t="inlineStr">
        <is>
          <t>94.00%</t>
        </is>
      </c>
      <c r="C10" s="4" t="inlineStr">
        <is>
          <t>95.00%</t>
        </is>
      </c>
      <c r="E10" s="4" t="inlineStr">
        <is>
          <t>95.00%</t>
        </is>
      </c>
    </row>
    <row r="11">
      <c r="A11" s="4" t="inlineStr">
        <is>
          <t>Two Suppliers | Inventory</t>
        </is>
      </c>
    </row>
    <row r="12">
      <c r="A12" s="4" t="inlineStr">
        <is>
          <t>Percent concentration</t>
        </is>
      </c>
      <c r="D12" s="4" t="inlineStr">
        <is>
          <t>99.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7. Credit Lines (Details Narrative)</t>
        </is>
      </c>
      <c r="B1" s="2" t="inlineStr">
        <is>
          <t>Sep. 30, 2020USD ($)</t>
        </is>
      </c>
    </row>
    <row r="2">
      <c r="A2" s="3" t="inlineStr">
        <is>
          <t>Line of Credit Facility [Abstract]</t>
        </is>
      </c>
    </row>
    <row r="3">
      <c r="A3" s="4" t="inlineStr">
        <is>
          <t>Net worth</t>
        </is>
      </c>
      <c r="B3" s="6" t="n">
        <v>650000</v>
      </c>
    </row>
    <row r="4">
      <c r="A4" s="4" t="inlineStr">
        <is>
          <t>Working capital</t>
        </is>
      </c>
      <c r="B4" s="5" t="n">
        <v>6300000</v>
      </c>
    </row>
    <row r="5">
      <c r="A5" s="4" t="inlineStr">
        <is>
          <t>Line of credit</t>
        </is>
      </c>
      <c r="B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8. Loss Per Share (Details Narrative)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per share:</t>
        </is>
      </c>
    </row>
    <row r="4">
      <c r="A4" s="4" t="inlineStr">
        <is>
          <t>Basic and diluted loss per share</t>
        </is>
      </c>
      <c r="B4" s="7" t="n">
        <v>-0.01</v>
      </c>
      <c r="C4" s="7" t="n">
        <v>-0.01</v>
      </c>
      <c r="D4" s="7" t="n">
        <v>-0.12</v>
      </c>
      <c r="E4" s="7" t="n">
        <v>-0.11</v>
      </c>
    </row>
    <row r="5">
      <c r="A5" s="4" t="inlineStr">
        <is>
          <t>Anti-dilutive securities</t>
        </is>
      </c>
      <c r="B5" s="5" t="n">
        <v>306532</v>
      </c>
      <c r="C5" s="5" t="n">
        <v>496319</v>
      </c>
      <c r="D5" s="5" t="n">
        <v>306532</v>
      </c>
      <c r="E5" s="5" t="n">
        <v>4963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39" customWidth="1" min="2" max="2"/>
    <col width="13" customWidth="1" min="3" max="3"/>
  </cols>
  <sheetData>
    <row r="1">
      <c r="A1" s="1" t="inlineStr">
        <is>
          <t>Label</t>
        </is>
      </c>
      <c r="B1" s="1" t="inlineStr">
        <is>
          <t>Element</t>
        </is>
      </c>
      <c r="C1" s="2" t="inlineStr">
        <is>
          <t>Value</t>
        </is>
      </c>
    </row>
    <row r="2">
      <c r="A2" s="4" t="inlineStr">
        <is>
          <t>Cash Equivalents, at Carrying Value</t>
        </is>
      </c>
      <c r="B2" s="4" t="inlineStr">
        <is>
          <t>us-gaap_CashEquivalentsAtCarryingValue</t>
        </is>
      </c>
      <c r="C2" s="6" t="n">
        <v>4013690</v>
      </c>
    </row>
    <row r="3">
      <c r="A3" s="4" t="inlineStr">
        <is>
          <t>Cash Equivalents, at Carrying Value</t>
        </is>
      </c>
      <c r="B3" s="4" t="inlineStr">
        <is>
          <t>us-gaap_CashEquivalentsAtCarryingValue</t>
        </is>
      </c>
      <c r="C3" s="6" t="n">
        <v>2129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2027457</v>
      </c>
      <c r="C4" s="6" t="n">
        <v>10874149</v>
      </c>
      <c r="D4" s="6" t="n">
        <v>34255817</v>
      </c>
      <c r="E4" s="6" t="n">
        <v>27042961</v>
      </c>
    </row>
    <row r="5">
      <c r="A5" s="4" t="inlineStr">
        <is>
          <t>Cost of goods sold</t>
        </is>
      </c>
      <c r="B5" s="5" t="n">
        <v>8150901</v>
      </c>
      <c r="C5" s="5" t="n">
        <v>7746821</v>
      </c>
      <c r="D5" s="5" t="n">
        <v>25160174</v>
      </c>
      <c r="E5" s="5" t="n">
        <v>18728928</v>
      </c>
    </row>
    <row r="6">
      <c r="A6" s="4" t="inlineStr">
        <is>
          <t>Gross profit</t>
        </is>
      </c>
      <c r="B6" s="5" t="n">
        <v>3876556</v>
      </c>
      <c r="C6" s="5" t="n">
        <v>3127328</v>
      </c>
      <c r="D6" s="5" t="n">
        <v>9095643</v>
      </c>
      <c r="E6" s="5" t="n">
        <v>8314033</v>
      </c>
    </row>
    <row r="7">
      <c r="A7" s="3" t="inlineStr">
        <is>
          <t>Operating expenses:</t>
        </is>
      </c>
    </row>
    <row r="8">
      <c r="A8" s="4" t="inlineStr">
        <is>
          <t>Selling</t>
        </is>
      </c>
      <c r="B8" s="5" t="n">
        <v>2012314</v>
      </c>
      <c r="C8" s="5" t="n">
        <v>2067728</v>
      </c>
      <c r="D8" s="5" t="n">
        <v>6650047</v>
      </c>
      <c r="E8" s="5" t="n">
        <v>7068841</v>
      </c>
    </row>
    <row r="9">
      <c r="A9" s="4" t="inlineStr">
        <is>
          <t>General and administrative</t>
        </is>
      </c>
      <c r="B9" s="5" t="n">
        <v>1468187</v>
      </c>
      <c r="C9" s="5" t="n">
        <v>733486</v>
      </c>
      <c r="D9" s="5" t="n">
        <v>3012292</v>
      </c>
      <c r="E9" s="5" t="n">
        <v>1858043</v>
      </c>
    </row>
    <row r="10">
      <c r="A10" s="4" t="inlineStr">
        <is>
          <t>Research and development</t>
        </is>
      </c>
      <c r="B10" s="5" t="n">
        <v>728258</v>
      </c>
      <c r="C10" s="5" t="n">
        <v>563881</v>
      </c>
      <c r="D10" s="5" t="n">
        <v>2025502</v>
      </c>
      <c r="E10" s="5" t="n">
        <v>1484160</v>
      </c>
    </row>
    <row r="11">
      <c r="A11" s="4" t="inlineStr">
        <is>
          <t>Total</t>
        </is>
      </c>
      <c r="B11" s="5" t="n">
        <v>4208759</v>
      </c>
      <c r="C11" s="5" t="n">
        <v>3365095</v>
      </c>
      <c r="D11" s="5" t="n">
        <v>11687841</v>
      </c>
      <c r="E11" s="5" t="n">
        <v>10411044</v>
      </c>
    </row>
    <row r="12">
      <c r="A12" s="4" t="inlineStr">
        <is>
          <t>Operating loss</t>
        </is>
      </c>
      <c r="B12" s="5" t="n">
        <v>-332203</v>
      </c>
      <c r="C12" s="5" t="n">
        <v>-237767</v>
      </c>
      <c r="D12" s="5" t="n">
        <v>-2592198</v>
      </c>
      <c r="E12" s="5" t="n">
        <v>-2097011</v>
      </c>
    </row>
    <row r="13">
      <c r="A13" s="3" t="inlineStr">
        <is>
          <t>Other income (expense):</t>
        </is>
      </c>
    </row>
    <row r="14">
      <c r="A14" s="4" t="inlineStr">
        <is>
          <t>Interest income</t>
        </is>
      </c>
      <c r="B14" s="5" t="n">
        <v>272</v>
      </c>
      <c r="C14" s="5" t="n">
        <v>5626</v>
      </c>
      <c r="D14" s="5" t="n">
        <v>1064</v>
      </c>
      <c r="E14" s="5" t="n">
        <v>9627</v>
      </c>
    </row>
    <row r="15">
      <c r="A15" s="4" t="inlineStr">
        <is>
          <t>Interest expense</t>
        </is>
      </c>
      <c r="B15" s="5" t="n">
        <v>-5420</v>
      </c>
      <c r="C15" s="5" t="n">
        <v>0</v>
      </c>
      <c r="D15" s="5" t="n">
        <v>-13852</v>
      </c>
      <c r="E15" s="5" t="n">
        <v>-48405</v>
      </c>
    </row>
    <row r="16">
      <c r="A16" s="4" t="inlineStr">
        <is>
          <t>Other, net</t>
        </is>
      </c>
      <c r="B16" s="5" t="n">
        <v>-1150</v>
      </c>
      <c r="C16" s="5" t="n">
        <v>36156</v>
      </c>
      <c r="D16" s="5" t="n">
        <v>-707</v>
      </c>
      <c r="E16" s="5" t="n">
        <v>34251</v>
      </c>
    </row>
    <row r="17">
      <c r="A17" s="4" t="inlineStr">
        <is>
          <t>Total other income (expense)</t>
        </is>
      </c>
      <c r="B17" s="5" t="n">
        <v>-6298</v>
      </c>
      <c r="C17" s="5" t="n">
        <v>41782</v>
      </c>
      <c r="D17" s="5" t="n">
        <v>-13495</v>
      </c>
      <c r="E17" s="5" t="n">
        <v>-4527</v>
      </c>
    </row>
    <row r="18">
      <c r="A18" s="4" t="inlineStr">
        <is>
          <t>Loss before income taxes</t>
        </is>
      </c>
      <c r="B18" s="5" t="n">
        <v>-338501</v>
      </c>
      <c r="C18" s="5" t="n">
        <v>-195985</v>
      </c>
      <c r="D18" s="5" t="n">
        <v>-2605693</v>
      </c>
      <c r="E18" s="5" t="n">
        <v>-2101538</v>
      </c>
    </row>
    <row r="19">
      <c r="A19" s="4" t="inlineStr">
        <is>
          <t>Income taxes</t>
        </is>
      </c>
      <c r="B19" s="5" t="n">
        <v>2920</v>
      </c>
      <c r="C19" s="5" t="n">
        <v>3641</v>
      </c>
      <c r="D19" s="5" t="n">
        <v>15592</v>
      </c>
      <c r="E19" s="5" t="n">
        <v>24319</v>
      </c>
    </row>
    <row r="20">
      <c r="A20" s="4" t="inlineStr">
        <is>
          <t>Net loss</t>
        </is>
      </c>
      <c r="B20" s="6" t="n">
        <v>-341421</v>
      </c>
      <c r="C20" s="6" t="n">
        <v>-199626</v>
      </c>
      <c r="D20" s="6" t="n">
        <v>-2621285</v>
      </c>
      <c r="E20" s="6" t="n">
        <v>-2125857</v>
      </c>
    </row>
    <row r="21">
      <c r="A21" s="3" t="inlineStr">
        <is>
          <t>Net loss per share:</t>
        </is>
      </c>
    </row>
    <row r="22">
      <c r="A22" s="4" t="inlineStr">
        <is>
          <t>Basic and diluted</t>
        </is>
      </c>
      <c r="B22" s="7" t="n">
        <v>-0.01</v>
      </c>
      <c r="C22" s="7" t="n">
        <v>-0.01</v>
      </c>
      <c r="D22" s="7" t="n">
        <v>-0.12</v>
      </c>
      <c r="E22" s="7" t="n">
        <v>-0.11</v>
      </c>
    </row>
    <row r="23">
      <c r="A23" s="4" t="inlineStr">
        <is>
          <t>Basic and diluted weighted average common and common equivalent shares</t>
        </is>
      </c>
      <c r="B23" s="5" t="n">
        <v>23887718</v>
      </c>
      <c r="C23" s="5" t="n">
        <v>20832174</v>
      </c>
      <c r="D23" s="5" t="n">
        <v>22419823</v>
      </c>
      <c r="E23" s="5" t="n">
        <v>186960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 In Capital</t>
        </is>
      </c>
      <c r="D1" s="2" t="inlineStr">
        <is>
          <t>Accumulated Deficit</t>
        </is>
      </c>
      <c r="E1" s="2" t="inlineStr">
        <is>
          <t>Total</t>
        </is>
      </c>
    </row>
    <row r="2">
      <c r="A2" s="4" t="inlineStr">
        <is>
          <t>Beginning balance, shares at Dec. 31, 2018</t>
        </is>
      </c>
      <c r="B2" s="5" t="n">
        <v>16124681</v>
      </c>
    </row>
    <row r="3">
      <c r="A3" s="4" t="inlineStr">
        <is>
          <t>Beginning balance, amount at Dec. 31, 2018</t>
        </is>
      </c>
      <c r="B3" s="6" t="n">
        <v>161247</v>
      </c>
      <c r="C3" s="6" t="n">
        <v>41035936</v>
      </c>
      <c r="D3" s="6" t="n">
        <v>-37320838</v>
      </c>
      <c r="E3" s="6" t="n">
        <v>3876345</v>
      </c>
    </row>
    <row r="4">
      <c r="A4" s="4" t="inlineStr">
        <is>
          <t>Net loss</t>
        </is>
      </c>
      <c r="B4" s="4" t="inlineStr">
        <is>
          <t xml:space="preserve"> </t>
        </is>
      </c>
      <c r="C4" s="4" t="inlineStr">
        <is>
          <t xml:space="preserve"> </t>
        </is>
      </c>
      <c r="D4" s="5" t="n">
        <v>-1121118</v>
      </c>
      <c r="E4" s="5" t="n">
        <v>-1121118</v>
      </c>
    </row>
    <row r="5">
      <c r="A5" s="4" t="inlineStr">
        <is>
          <t>Stock option exercise, shares</t>
        </is>
      </c>
      <c r="B5" s="5" t="n">
        <v>37500</v>
      </c>
    </row>
    <row r="6">
      <c r="A6" s="4" t="inlineStr">
        <is>
          <t>Stock option exercise, amount</t>
        </is>
      </c>
      <c r="B6" s="6" t="n">
        <v>375</v>
      </c>
      <c r="C6" s="5" t="n">
        <v>4725</v>
      </c>
      <c r="E6" s="5" t="n">
        <v>5100</v>
      </c>
    </row>
    <row r="7">
      <c r="A7" s="4" t="inlineStr">
        <is>
          <t>Stock based compensation</t>
        </is>
      </c>
      <c r="C7" s="5" t="n">
        <v>175012</v>
      </c>
      <c r="E7" s="5" t="n">
        <v>175012</v>
      </c>
    </row>
    <row r="8">
      <c r="A8" s="4" t="inlineStr">
        <is>
          <t>Ending balance, shares at Mar. 31, 2019</t>
        </is>
      </c>
      <c r="B8" s="5" t="n">
        <v>16162181</v>
      </c>
    </row>
    <row r="9">
      <c r="A9" s="4" t="inlineStr">
        <is>
          <t>Ending balance, amount at Mar. 31, 2019</t>
        </is>
      </c>
      <c r="B9" s="6" t="n">
        <v>161622</v>
      </c>
      <c r="C9" s="5" t="n">
        <v>41215673</v>
      </c>
      <c r="D9" s="5" t="n">
        <v>-38441956</v>
      </c>
      <c r="E9" s="5" t="n">
        <v>2935339</v>
      </c>
    </row>
    <row r="10">
      <c r="A10" s="4" t="inlineStr">
        <is>
          <t>Beginning balance, shares at Dec. 31, 2018</t>
        </is>
      </c>
      <c r="B10" s="5" t="n">
        <v>16124681</v>
      </c>
    </row>
    <row r="11">
      <c r="A11" s="4" t="inlineStr">
        <is>
          <t>Beginning balance, amount at Dec. 31, 2018</t>
        </is>
      </c>
      <c r="B11" s="6" t="n">
        <v>161247</v>
      </c>
      <c r="C11" s="5" t="n">
        <v>41035936</v>
      </c>
      <c r="D11" s="5" t="n">
        <v>-37320838</v>
      </c>
      <c r="E11" s="5" t="n">
        <v>3876345</v>
      </c>
    </row>
    <row r="12">
      <c r="A12" s="4" t="inlineStr">
        <is>
          <t>Net loss</t>
        </is>
      </c>
      <c r="E12" s="5" t="n">
        <v>-2125857</v>
      </c>
    </row>
    <row r="13">
      <c r="A13" s="4" t="inlineStr">
        <is>
          <t>Stock based compensation</t>
        </is>
      </c>
      <c r="E13" s="5" t="n">
        <v>432044</v>
      </c>
    </row>
    <row r="14">
      <c r="A14" s="4" t="inlineStr">
        <is>
          <t>Ending balance, shares at Sep. 30, 2019</t>
        </is>
      </c>
      <c r="B14" s="5" t="n">
        <v>20880136</v>
      </c>
    </row>
    <row r="15">
      <c r="A15" s="4" t="inlineStr">
        <is>
          <t>Ending balance, amount at Sep. 30, 2019</t>
        </is>
      </c>
      <c r="B15" s="6" t="n">
        <v>208801</v>
      </c>
      <c r="C15" s="5" t="n">
        <v>46411235</v>
      </c>
      <c r="D15" s="5" t="n">
        <v>-39446695</v>
      </c>
      <c r="E15" s="5" t="n">
        <v>7173341</v>
      </c>
    </row>
    <row r="16">
      <c r="A16" s="4" t="inlineStr">
        <is>
          <t>Beginning balance, shares at Mar. 31, 2019</t>
        </is>
      </c>
      <c r="B16" s="5" t="n">
        <v>16162181</v>
      </c>
    </row>
    <row r="17">
      <c r="A17" s="4" t="inlineStr">
        <is>
          <t>Beginning balance, amount at Mar. 31, 2019</t>
        </is>
      </c>
      <c r="B17" s="6" t="n">
        <v>161622</v>
      </c>
      <c r="C17" s="5" t="n">
        <v>41215673</v>
      </c>
      <c r="D17" s="5" t="n">
        <v>-38441956</v>
      </c>
      <c r="E17" s="5" t="n">
        <v>2935339</v>
      </c>
    </row>
    <row r="18">
      <c r="A18" s="4" t="inlineStr">
        <is>
          <t>Net loss</t>
        </is>
      </c>
      <c r="B18" s="4" t="inlineStr">
        <is>
          <t xml:space="preserve"> </t>
        </is>
      </c>
      <c r="C18" s="4" t="inlineStr">
        <is>
          <t xml:space="preserve"> </t>
        </is>
      </c>
      <c r="D18" s="5" t="n">
        <v>-805113</v>
      </c>
      <c r="E18" s="5" t="n">
        <v>-805113</v>
      </c>
    </row>
    <row r="19">
      <c r="A19" s="4" t="inlineStr">
        <is>
          <t>Private investment offering, net of offering costs, shares</t>
        </is>
      </c>
      <c r="B19" s="5" t="n">
        <v>4545455</v>
      </c>
    </row>
    <row r="20">
      <c r="A20" s="4" t="inlineStr">
        <is>
          <t>Private investment offering, net of offering costs, amount</t>
        </is>
      </c>
      <c r="B20" s="6" t="n">
        <v>45454</v>
      </c>
      <c r="C20" s="5" t="n">
        <v>4897155</v>
      </c>
      <c r="E20" s="5" t="n">
        <v>4942609</v>
      </c>
    </row>
    <row r="21">
      <c r="A21" s="4" t="inlineStr">
        <is>
          <t>Stock option exercise, shares</t>
        </is>
      </c>
      <c r="B21" s="5" t="n">
        <v>35000</v>
      </c>
    </row>
    <row r="22">
      <c r="A22" s="4" t="inlineStr">
        <is>
          <t>Stock option exercise, amount</t>
        </is>
      </c>
      <c r="B22" s="6" t="n">
        <v>350</v>
      </c>
      <c r="C22" s="5" t="n">
        <v>8400</v>
      </c>
      <c r="E22" s="5" t="n">
        <v>8750</v>
      </c>
    </row>
    <row r="23">
      <c r="A23" s="4" t="inlineStr">
        <is>
          <t>Stock based compensation</t>
        </is>
      </c>
      <c r="C23" s="5" t="n">
        <v>138756</v>
      </c>
      <c r="E23" s="5" t="n">
        <v>138756</v>
      </c>
    </row>
    <row r="24">
      <c r="A24" s="4" t="inlineStr">
        <is>
          <t>Ending balance, shares at Jun. 30, 2019</t>
        </is>
      </c>
      <c r="B24" s="5" t="n">
        <v>20742636</v>
      </c>
    </row>
    <row r="25">
      <c r="A25" s="4" t="inlineStr">
        <is>
          <t>Ending balance, amount at Jun. 30, 2019</t>
        </is>
      </c>
      <c r="B25" s="6" t="n">
        <v>207426</v>
      </c>
      <c r="C25" s="5" t="n">
        <v>46259984</v>
      </c>
      <c r="D25" s="5" t="n">
        <v>-39247069</v>
      </c>
      <c r="E25" s="5" t="n">
        <v>7220341</v>
      </c>
    </row>
    <row r="26">
      <c r="A26" s="4" t="inlineStr">
        <is>
          <t>Net loss</t>
        </is>
      </c>
      <c r="B26" s="4" t="inlineStr">
        <is>
          <t xml:space="preserve"> </t>
        </is>
      </c>
      <c r="C26" s="4" t="inlineStr">
        <is>
          <t xml:space="preserve"> </t>
        </is>
      </c>
      <c r="D26" s="5" t="n">
        <v>-199626</v>
      </c>
      <c r="E26" s="5" t="n">
        <v>-199626</v>
      </c>
    </row>
    <row r="27">
      <c r="A27" s="4" t="inlineStr">
        <is>
          <t>Stock option exercise, shares</t>
        </is>
      </c>
      <c r="B27" s="5" t="n">
        <v>137500</v>
      </c>
    </row>
    <row r="28">
      <c r="A28" s="4" t="inlineStr">
        <is>
          <t>Stock option exercise, amount</t>
        </is>
      </c>
      <c r="B28" s="6" t="n">
        <v>1375</v>
      </c>
      <c r="C28" s="5" t="n">
        <v>32975</v>
      </c>
      <c r="E28" s="5" t="n">
        <v>34350</v>
      </c>
    </row>
    <row r="29">
      <c r="A29" s="4" t="inlineStr">
        <is>
          <t>Stock based compensation</t>
        </is>
      </c>
      <c r="C29" s="5" t="n">
        <v>118276</v>
      </c>
      <c r="E29" s="5" t="n">
        <v>118276</v>
      </c>
    </row>
    <row r="30">
      <c r="A30" s="4" t="inlineStr">
        <is>
          <t>Ending balance, shares at Sep. 30, 2019</t>
        </is>
      </c>
      <c r="B30" s="5" t="n">
        <v>20880136</v>
      </c>
    </row>
    <row r="31">
      <c r="A31" s="4" t="inlineStr">
        <is>
          <t>Ending balance, amount at Sep. 30, 2019</t>
        </is>
      </c>
      <c r="B31" s="6" t="n">
        <v>208801</v>
      </c>
      <c r="C31" s="5" t="n">
        <v>46411235</v>
      </c>
      <c r="D31" s="5" t="n">
        <v>-39446695</v>
      </c>
      <c r="E31" s="5" t="n">
        <v>7173341</v>
      </c>
    </row>
    <row r="32">
      <c r="A32" s="4" t="inlineStr">
        <is>
          <t>Beginning balance, shares at Dec. 31, 2019</t>
        </is>
      </c>
      <c r="B32" s="5" t="n">
        <v>20929928</v>
      </c>
    </row>
    <row r="33">
      <c r="A33" s="4" t="inlineStr">
        <is>
          <t>Beginning balance, amount at Dec. 31, 2019</t>
        </is>
      </c>
      <c r="B33" s="6" t="n">
        <v>209299</v>
      </c>
      <c r="C33" s="5" t="n">
        <v>46496330</v>
      </c>
      <c r="D33" s="5" t="n">
        <v>-40596638</v>
      </c>
      <c r="E33" s="5" t="n">
        <v>6108991</v>
      </c>
    </row>
    <row r="34">
      <c r="A34" s="4" t="inlineStr">
        <is>
          <t>Net loss</t>
        </is>
      </c>
      <c r="B34" s="4" t="inlineStr">
        <is>
          <t xml:space="preserve"> </t>
        </is>
      </c>
      <c r="C34" s="4" t="inlineStr">
        <is>
          <t xml:space="preserve"> </t>
        </is>
      </c>
      <c r="D34" s="5" t="n">
        <v>-751879</v>
      </c>
      <c r="E34" s="5" t="n">
        <v>-751879</v>
      </c>
    </row>
    <row r="35">
      <c r="A35" s="4" t="inlineStr">
        <is>
          <t>Stock option exercise, shares</t>
        </is>
      </c>
      <c r="B35" s="5" t="n">
        <v>346834</v>
      </c>
    </row>
    <row r="36">
      <c r="A36" s="4" t="inlineStr">
        <is>
          <t>Stock option exercise, amount</t>
        </is>
      </c>
      <c r="B36" s="6" t="n">
        <v>3468</v>
      </c>
      <c r="C36" s="5" t="n">
        <v>194190</v>
      </c>
      <c r="E36" s="5" t="n">
        <v>197658</v>
      </c>
    </row>
    <row r="37">
      <c r="A37" s="4" t="inlineStr">
        <is>
          <t>Stock based compensation</t>
        </is>
      </c>
      <c r="C37" s="5" t="n">
        <v>127053</v>
      </c>
      <c r="E37" s="5" t="n">
        <v>127053</v>
      </c>
    </row>
    <row r="38">
      <c r="A38" s="4" t="inlineStr">
        <is>
          <t>Ending balance, shares at Mar. 31, 2020</t>
        </is>
      </c>
      <c r="B38" s="5" t="n">
        <v>21276762</v>
      </c>
    </row>
    <row r="39">
      <c r="A39" s="4" t="inlineStr">
        <is>
          <t>Ending balance, amount at Mar. 31, 2020</t>
        </is>
      </c>
      <c r="B39" s="6" t="n">
        <v>212767</v>
      </c>
      <c r="C39" s="5" t="n">
        <v>46817573</v>
      </c>
      <c r="D39" s="5" t="n">
        <v>-41348517</v>
      </c>
      <c r="E39" s="5" t="n">
        <v>5681823</v>
      </c>
    </row>
    <row r="40">
      <c r="A40" s="4" t="inlineStr">
        <is>
          <t>Beginning balance, shares at Dec. 31, 2019</t>
        </is>
      </c>
      <c r="B40" s="5" t="n">
        <v>20929928</v>
      </c>
    </row>
    <row r="41">
      <c r="A41" s="4" t="inlineStr">
        <is>
          <t>Beginning balance, amount at Dec. 31, 2019</t>
        </is>
      </c>
      <c r="B41" s="6" t="n">
        <v>209299</v>
      </c>
      <c r="C41" s="5" t="n">
        <v>46496330</v>
      </c>
      <c r="D41" s="5" t="n">
        <v>-40596638</v>
      </c>
      <c r="E41" s="5" t="n">
        <v>6108991</v>
      </c>
    </row>
    <row r="42">
      <c r="A42" s="4" t="inlineStr">
        <is>
          <t>Net loss</t>
        </is>
      </c>
      <c r="E42" s="5" t="n">
        <v>-2621285</v>
      </c>
    </row>
    <row r="43">
      <c r="A43" s="4" t="inlineStr">
        <is>
          <t>Stock based compensation</t>
        </is>
      </c>
      <c r="E43" s="5" t="n">
        <v>282042</v>
      </c>
    </row>
    <row r="44">
      <c r="A44" s="4" t="inlineStr">
        <is>
          <t>Ending balance, shares at Sep. 30, 2020</t>
        </is>
      </c>
      <c r="B44" s="5" t="n">
        <v>23921142</v>
      </c>
    </row>
    <row r="45">
      <c r="A45" s="4" t="inlineStr">
        <is>
          <t>Ending balance, amount at Sep. 30, 2020</t>
        </is>
      </c>
      <c r="B45" s="6" t="n">
        <v>239211</v>
      </c>
      <c r="C45" s="5" t="n">
        <v>50454720</v>
      </c>
      <c r="D45" s="5" t="n">
        <v>-43217923</v>
      </c>
      <c r="E45" s="5" t="n">
        <v>7476008</v>
      </c>
    </row>
    <row r="46">
      <c r="A46" s="4" t="inlineStr">
        <is>
          <t>Beginning balance, shares at Mar. 31, 2020</t>
        </is>
      </c>
      <c r="B46" s="5" t="n">
        <v>21276762</v>
      </c>
    </row>
    <row r="47">
      <c r="A47" s="4" t="inlineStr">
        <is>
          <t>Beginning balance, amount at Mar. 31, 2020</t>
        </is>
      </c>
      <c r="B47" s="6" t="n">
        <v>212767</v>
      </c>
      <c r="C47" s="5" t="n">
        <v>46817573</v>
      </c>
      <c r="D47" s="5" t="n">
        <v>-41348517</v>
      </c>
      <c r="E47" s="5" t="n">
        <v>5681823</v>
      </c>
    </row>
    <row r="48">
      <c r="A48" s="4" t="inlineStr">
        <is>
          <t>Net loss</t>
        </is>
      </c>
      <c r="B48" s="4" t="inlineStr">
        <is>
          <t xml:space="preserve"> </t>
        </is>
      </c>
      <c r="C48" s="4" t="inlineStr">
        <is>
          <t xml:space="preserve"> </t>
        </is>
      </c>
      <c r="D48" s="5" t="n">
        <v>-1527985</v>
      </c>
      <c r="E48" s="5" t="n">
        <v>-1527985</v>
      </c>
    </row>
    <row r="49">
      <c r="A49" s="4" t="inlineStr">
        <is>
          <t>Private investment offering, net of offering costs, shares</t>
        </is>
      </c>
      <c r="B49" s="5" t="n">
        <v>2237103</v>
      </c>
    </row>
    <row r="50">
      <c r="A50" s="4" t="inlineStr">
        <is>
          <t>Private investment offering, net of offering costs, amount</t>
        </is>
      </c>
      <c r="B50" s="6" t="n">
        <v>22371</v>
      </c>
      <c r="C50" s="5" t="n">
        <v>3140999</v>
      </c>
      <c r="E50" s="5" t="n">
        <v>3163370</v>
      </c>
    </row>
    <row r="51">
      <c r="A51" s="4" t="inlineStr">
        <is>
          <t>Stock option exercise, shares</t>
        </is>
      </c>
      <c r="B51" s="5" t="n">
        <v>267566</v>
      </c>
    </row>
    <row r="52">
      <c r="A52" s="4" t="inlineStr">
        <is>
          <t>Stock option exercise, amount</t>
        </is>
      </c>
      <c r="B52" s="6" t="n">
        <v>2676</v>
      </c>
      <c r="C52" s="5" t="n">
        <v>211716</v>
      </c>
      <c r="E52" s="5" t="n">
        <v>214392</v>
      </c>
    </row>
    <row r="53">
      <c r="A53" s="4" t="inlineStr">
        <is>
          <t>Stock based compensation</t>
        </is>
      </c>
      <c r="C53" s="5" t="n">
        <v>67548</v>
      </c>
      <c r="E53" s="5" t="n">
        <v>67548</v>
      </c>
    </row>
    <row r="54">
      <c r="A54" s="4" t="inlineStr">
        <is>
          <t>Ending balance, shares at Jun. 30, 2020</t>
        </is>
      </c>
      <c r="B54" s="5" t="n">
        <v>23781431</v>
      </c>
    </row>
    <row r="55">
      <c r="A55" s="4" t="inlineStr">
        <is>
          <t>Ending balance, amount at Jun. 30, 2020</t>
        </is>
      </c>
      <c r="B55" s="6" t="n">
        <v>237814</v>
      </c>
      <c r="C55" s="5" t="n">
        <v>50237836</v>
      </c>
      <c r="D55" s="5" t="n">
        <v>-42876502</v>
      </c>
      <c r="E55" s="5" t="n">
        <v>7599148</v>
      </c>
    </row>
    <row r="56">
      <c r="A56" s="4" t="inlineStr">
        <is>
          <t>Net loss</t>
        </is>
      </c>
      <c r="B56" s="4" t="inlineStr">
        <is>
          <t xml:space="preserve"> </t>
        </is>
      </c>
      <c r="C56" s="4" t="inlineStr">
        <is>
          <t xml:space="preserve"> </t>
        </is>
      </c>
      <c r="D56" s="5" t="n">
        <v>-341421</v>
      </c>
      <c r="E56" s="5" t="n">
        <v>-341421</v>
      </c>
    </row>
    <row r="57">
      <c r="A57" s="4" t="inlineStr">
        <is>
          <t>Stock option exercise, shares</t>
        </is>
      </c>
      <c r="B57" s="5" t="n">
        <v>139711</v>
      </c>
    </row>
    <row r="58">
      <c r="A58" s="4" t="inlineStr">
        <is>
          <t>Stock option exercise, amount</t>
        </is>
      </c>
      <c r="B58" s="6" t="n">
        <v>1397</v>
      </c>
      <c r="C58" s="5" t="n">
        <v>129443</v>
      </c>
      <c r="E58" s="5" t="n">
        <v>130840</v>
      </c>
    </row>
    <row r="59">
      <c r="A59" s="4" t="inlineStr">
        <is>
          <t>Stock based compensation</t>
        </is>
      </c>
      <c r="C59" s="5" t="n">
        <v>87441</v>
      </c>
      <c r="E59" s="5" t="n">
        <v>87441</v>
      </c>
    </row>
    <row r="60">
      <c r="A60" s="4" t="inlineStr">
        <is>
          <t>Ending balance, shares at Sep. 30, 2020</t>
        </is>
      </c>
      <c r="B60" s="5" t="n">
        <v>23921142</v>
      </c>
    </row>
    <row r="61">
      <c r="A61" s="4" t="inlineStr">
        <is>
          <t>Ending balance, amount at Sep. 30, 2020</t>
        </is>
      </c>
      <c r="B61" s="6" t="n">
        <v>239211</v>
      </c>
      <c r="C61" s="6" t="n">
        <v>50454720</v>
      </c>
      <c r="D61" s="6" t="n">
        <v>-43217923</v>
      </c>
      <c r="E61" s="6" t="n">
        <v>7476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il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2621285</v>
      </c>
      <c r="C4" s="6" t="n">
        <v>-2125857</v>
      </c>
    </row>
    <row r="5">
      <c r="A5" s="3" t="inlineStr">
        <is>
          <t>Adjustments to reconcile net loss to net cash provided by (used in) operating activities:</t>
        </is>
      </c>
    </row>
    <row r="6">
      <c r="A6" s="4" t="inlineStr">
        <is>
          <t>Depreciation and amortization</t>
        </is>
      </c>
      <c r="B6" s="5" t="n">
        <v>139940</v>
      </c>
      <c r="C6" s="5" t="n">
        <v>252471</v>
      </c>
    </row>
    <row r="7">
      <c r="A7" s="4" t="inlineStr">
        <is>
          <t>Amortization of right-of-use assets</t>
        </is>
      </c>
      <c r="B7" s="5" t="n">
        <v>91572</v>
      </c>
      <c r="C7" s="5" t="n">
        <v>268155</v>
      </c>
    </row>
    <row r="8">
      <c r="A8" s="4" t="inlineStr">
        <is>
          <t>Stock based compensation</t>
        </is>
      </c>
      <c r="B8" s="5" t="n">
        <v>282042</v>
      </c>
      <c r="C8" s="5" t="n">
        <v>432044</v>
      </c>
    </row>
    <row r="9">
      <c r="A9" s="4" t="inlineStr">
        <is>
          <t>(Recovery of) provision for accounts receivable allowances</t>
        </is>
      </c>
      <c r="B9" s="5" t="n">
        <v>-102632</v>
      </c>
      <c r="C9" s="5" t="n">
        <v>8549</v>
      </c>
    </row>
    <row r="10">
      <c r="A10" s="4" t="inlineStr">
        <is>
          <t>Provision for inventory reserves</t>
        </is>
      </c>
      <c r="B10" s="5" t="n">
        <v>19781</v>
      </c>
      <c r="C10" s="5" t="n">
        <v>19983</v>
      </c>
    </row>
    <row r="11">
      <c r="A11" s="3" t="inlineStr">
        <is>
          <t>Changes in operating assets and liabilities:</t>
        </is>
      </c>
    </row>
    <row r="12">
      <c r="A12" s="4" t="inlineStr">
        <is>
          <t>Accounts receivable</t>
        </is>
      </c>
      <c r="B12" s="5" t="n">
        <v>-2404239</v>
      </c>
      <c r="C12" s="5" t="n">
        <v>-1996450</v>
      </c>
    </row>
    <row r="13">
      <c r="A13" s="4" t="inlineStr">
        <is>
          <t>Inventories</t>
        </is>
      </c>
      <c r="B13" s="5" t="n">
        <v>-2272757</v>
      </c>
      <c r="C13" s="5" t="n">
        <v>1565903</v>
      </c>
    </row>
    <row r="14">
      <c r="A14" s="4" t="inlineStr">
        <is>
          <t>Prepaid expenses and other current assets</t>
        </is>
      </c>
      <c r="B14" s="5" t="n">
        <v>140891</v>
      </c>
      <c r="C14" s="5" t="n">
        <v>533486</v>
      </c>
    </row>
    <row r="15">
      <c r="A15" s="4" t="inlineStr">
        <is>
          <t>Operating lease liabilities</t>
        </is>
      </c>
      <c r="B15" s="5" t="n">
        <v>-91438</v>
      </c>
      <c r="C15" s="5" t="n">
        <v>-293489</v>
      </c>
    </row>
    <row r="16">
      <c r="A16" s="4" t="inlineStr">
        <is>
          <t>Accounts payable and accrued expenses</t>
        </is>
      </c>
      <c r="B16" s="5" t="n">
        <v>6838286</v>
      </c>
      <c r="C16" s="5" t="n">
        <v>494221</v>
      </c>
    </row>
    <row r="17">
      <c r="A17" s="4" t="inlineStr">
        <is>
          <t>Net cash provided by (used in) operating activities</t>
        </is>
      </c>
      <c r="B17" s="5" t="n">
        <v>20161</v>
      </c>
      <c r="C17" s="5" t="n">
        <v>-839984</v>
      </c>
    </row>
    <row r="18">
      <c r="A18" s="3" t="inlineStr">
        <is>
          <t>Investing activities:</t>
        </is>
      </c>
    </row>
    <row r="19">
      <c r="A19" s="4" t="inlineStr">
        <is>
          <t>Certification costs incurred and capitalized</t>
        </is>
      </c>
      <c r="B19" s="5" t="n">
        <v>-608384</v>
      </c>
      <c r="C19" s="5" t="n">
        <v>-135000</v>
      </c>
    </row>
    <row r="20">
      <c r="A20" s="4" t="inlineStr">
        <is>
          <t>Purchases of equipment</t>
        </is>
      </c>
      <c r="B20" s="5" t="n">
        <v>-254540</v>
      </c>
      <c r="C20" s="5" t="n">
        <v>-120715</v>
      </c>
    </row>
    <row r="21">
      <c r="A21" s="4" t="inlineStr">
        <is>
          <t>Net cash used in investing activities</t>
        </is>
      </c>
      <c r="B21" s="5" t="n">
        <v>-862924</v>
      </c>
      <c r="C21" s="5" t="n">
        <v>-255715</v>
      </c>
    </row>
    <row r="22">
      <c r="A22" s="3" t="inlineStr">
        <is>
          <t>Financing activities:</t>
        </is>
      </c>
    </row>
    <row r="23">
      <c r="A23" s="4" t="inlineStr">
        <is>
          <t>Net payments to bank credit lines</t>
        </is>
      </c>
      <c r="B23" s="5" t="n">
        <v>0</v>
      </c>
      <c r="C23" s="5" t="n">
        <v>-1741272</v>
      </c>
    </row>
    <row r="24">
      <c r="A24" s="4" t="inlineStr">
        <is>
          <t>Proceeds from debt</t>
        </is>
      </c>
      <c r="B24" s="5" t="n">
        <v>583300</v>
      </c>
      <c r="C24" s="5" t="n">
        <v>0</v>
      </c>
    </row>
    <row r="25">
      <c r="A25" s="4" t="inlineStr">
        <is>
          <t>Net proceeds from private placement offering</t>
        </is>
      </c>
      <c r="B25" s="5" t="n">
        <v>3163370</v>
      </c>
      <c r="C25" s="5" t="n">
        <v>4942609</v>
      </c>
    </row>
    <row r="26">
      <c r="A26" s="4" t="inlineStr">
        <is>
          <t>Proceeds from stock option exercises</t>
        </is>
      </c>
      <c r="B26" s="5" t="n">
        <v>542890</v>
      </c>
      <c r="C26" s="5" t="n">
        <v>48200</v>
      </c>
    </row>
    <row r="27">
      <c r="A27" s="4" t="inlineStr">
        <is>
          <t>Net cash provided by financing activities</t>
        </is>
      </c>
      <c r="B27" s="5" t="n">
        <v>4289560</v>
      </c>
      <c r="C27" s="5" t="n">
        <v>3249537</v>
      </c>
    </row>
    <row r="28">
      <c r="A28" s="4" t="inlineStr">
        <is>
          <t>Net increase in cash, cash equivalents, and restricted cash</t>
        </is>
      </c>
      <c r="B28" s="5" t="n">
        <v>3446797</v>
      </c>
      <c r="C28" s="5" t="n">
        <v>2153838</v>
      </c>
    </row>
    <row r="29">
      <c r="A29" s="4" t="inlineStr">
        <is>
          <t>Cash, cash equivalents, and restricted cash - beginning</t>
        </is>
      </c>
      <c r="B29" s="5" t="n">
        <v>1366893</v>
      </c>
      <c r="C29" s="5" t="n">
        <v>125982</v>
      </c>
    </row>
    <row r="30">
      <c r="A30" s="4" t="inlineStr">
        <is>
          <t>Cash, cash equivalents, and restricted cash - ending</t>
        </is>
      </c>
      <c r="B30" s="5" t="n">
        <v>4813690</v>
      </c>
      <c r="C30" s="5" t="n">
        <v>2279820</v>
      </c>
    </row>
    <row r="31">
      <c r="A31" s="3" t="inlineStr">
        <is>
          <t>Supplemental disclosures of cash flow information:</t>
        </is>
      </c>
    </row>
    <row r="32">
      <c r="A32" s="4" t="inlineStr">
        <is>
          <t>Cash paid during the period for: interest</t>
        </is>
      </c>
      <c r="B32" s="5" t="n">
        <v>13852</v>
      </c>
      <c r="C32" s="5" t="n">
        <v>48405</v>
      </c>
    </row>
    <row r="33">
      <c r="A33" s="4" t="inlineStr">
        <is>
          <t>Cash paid during the period for: income taxes</t>
        </is>
      </c>
      <c r="B33" s="5" t="n">
        <v>15592</v>
      </c>
      <c r="C33" s="5" t="n">
        <v>24319</v>
      </c>
    </row>
    <row r="34">
      <c r="A34" s="4" t="inlineStr">
        <is>
          <t>Total cash, cash equivalents and restricted cash</t>
        </is>
      </c>
      <c r="B34" s="6" t="n">
        <v>4813690</v>
      </c>
      <c r="C34" s="6" t="n">
        <v>125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Basis of Presentation The accompanying condensed
consolidated financial statements (the “financial statements”) are unaudited. However, the condensed consolidated balance
sheet as of December 31, 2019 was derived from audited financial statements. In the opinion of management, the accompanying financial
statements include all necessary adjustments to present fairly the condensed consolidated financial position, results of operations
and cash flows of Zoom Telephonics, Inc. (the “Company” or “Zoom”). The adjustments are of a normal, recurring
nature. The results of operations
for the periods presented are not necessarily indicative of the results to be expected for the entire year. The accompanying financial
statements have been prepared assuming that the Company will continue as a going concern and contemplates continuity of operations,
realization of assets and satisfaction of liabilities and commitments in the normal course of business. The Company’s ability
to continue as a going concern is contingent upon, among other factors, the Company’s ability to generate sufficient cash
flow from operations, maintain or decrease operating expense ratios, obtain additional equity or debt financing and comply with
the financial and other covenants contained in the Company’s Financing Agreement, as amended, as described in Note 7. These
financial statements do not include any adjustments to the recoverability and classification of recorded asset amounts and classification
of liabilities that might be necessary should the Company be unable to continue as a going concern. 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9 included in the Company's 2019 Annual Report on Form 10-K for the year ended
December 31, 2019. Subsequent Events The Company has evaluated subsequent events from
September 30, 2020 through the date of this filing and has determined that there are no such events requiring recognition or disclosure
in the financial statements. Sales Tax The Company has a state
sales tax liability stemming from the Company’s ‘Fulfilled By Amazon’ sales agreement which allows Amazon to
warehouse the Company’s inventory throughout a number of states. Sales tax is collected in states where the Company is required
to collect, and the Company is registered in each of these states. Sales and Use Tax filings are completed and filed and tax remitted
back to the states is consistent with the individual state filing requirements. Changes to state sales tax regulations are monitored
to stay current with the law. As of September 30, 2020, approximately $50 thousand of the original state sales tax liability remains
open. The additional liability of approximately $37 thousand relates to sales tax that has been collected and not yet remitted
to the respective states. Revenue Recognition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sales agreement. ● Warranties ● Returned Goods ● Price protection ● Volume Rebates and Promotion
Programs Accounts receivable, net:
September 30, 2020
December 31, 2019
Gross accounts receivable $ 6,751,050 $ 4,346,810
Allowance for doubtful accounts (173,603 ) (276,234 )
Total accounts receivable, net $ 6,577,447 $ 4,070,576 Accrued expenses:
September 30, 2020
December 31, 2019
Audit, legal, payroll $ 273,190 $ 256,966
Royalty costs 2,056,714 1,125,000
Sales and use tax 87,114 148,836
Sales allowances * 1,178,591 901,196
Other 420,057 234,473
Total accrued expenses $ 4,015,666 $ 2,666,471 ------------------------------------------------------------------------------------------------------------------------------------------------------------ * A related inventory contract asset stemming
from the sales return reserve of $468 thousand and $376 thousand is included within inventories on the accompanying condensed consolidated
balance sheets as of September 30, 2020 and December 31, 2019, respectively.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for three and nine months ended:
Three Months Ended September 30, Nine Months Ended September 30,
2020 2019 2020 2019
Retailers $ 9,797,021 $ 10,479,310 $ 29,093,066 $ 25,152,291
Distributors 1,628,387 122,111 3,813,533 1,087,152
Other 602,049 272,728 1,349,218 803,518
Total $ 12,027,457 $ 10,874,149 $ 34,255,817 $ 27,042,961 Disaggregated revenue by
product for three and nine months ended:
Three Months Ended September 30, Nine Months Ended September 30,
2020 2019 2020 2019
Cable modems &amp; gateways $ 11,399,705 $ 10,004,675 $ 31,762,498 $ 24,291,501
Other 627,752 869,474 2,493,319 2,751,460
Total $ 12,027,457 $ 10,874,149 $ 34,255,817 $ 27,042,961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s of September 30, 2020 and December 31, 2019. Any agreements with
customers that could impact revenue such as rebates or promotions are recognized in the period of agreement. Amended and Restated
Certificate of Incorporation On July 25, 2019, the Company
filed a Certificate of Amendment to the Amended and Restated Certificate of Incorporation of the Company which increased the number
of authorized common shares from 25,000,000 to 40,000,000. Recently Issued Accounting
Standards In June 2016, the Financial
Accounting Standards Board (“FASB”) issued Accounting Standards Update (“ASU”) No. 2016-13, " Financial
Instruments Credit Losses —Measurement of Credit Losses on Financial Instruments In December 2019, the FASB
issued ASU 2019-12 “ Income Taxes (Topic 740): Simplifying the Accounting for Income Tax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 Liquidity</t>
        </is>
      </c>
      <c r="B1" s="2" t="inlineStr">
        <is>
          <t>9 Months Ended</t>
        </is>
      </c>
    </row>
    <row r="2">
      <c r="B2" s="2" t="inlineStr">
        <is>
          <t>Sep. 30, 2020</t>
        </is>
      </c>
    </row>
    <row r="3">
      <c r="A3" s="3" t="inlineStr">
        <is>
          <t>Liquidity</t>
        </is>
      </c>
    </row>
    <row r="4">
      <c r="A4" s="4" t="inlineStr">
        <is>
          <t>Liquidity</t>
        </is>
      </c>
      <c r="B4" s="4" t="inlineStr">
        <is>
          <t xml:space="preserve">The Company’s cash,
cash equivalents and restricted cash balance on September 30, 2020 was $4.8 million of which $800 thousand was restricted. This
compares to $1.4 million on December 31, 2019 of which $150 thousand was restricted. As of September 30, 2020, the Company had
no debt outstanding on its $4.0 million credit line, $583.3 thousand on a note, working capital of $6.3 million, and a current
ratio of 1.4. The Company closed on a
$3.4 million private placement and issued an aggregate of 2,237,103 shares on May 26, 2020 at a purchase price of $1.52 per share,
and in connection with the closing of the offering two designees of an investor in the private placement joined Zoom’s Board
of Directors. The Company closed on a
$5.0 million private placement and issued an aggregate of 4,545,455 shares on May 3, 2019 at a purchase price of $1.10 per share,
and in connection with the closing of the offering two designees of an investor in the private placement joined Zoom’s Board
of Directors. The Company’s recent
net loss of $2.6 million for the nine months ended September 30, 2020 has raised management concerns as to the Company’s
ability to continue as going concern within one year from the date of filing these financial statements. The Company’s condensed
consolidated financial statements have been prepared assuming that the Company will continue as a going concern and contemplates
continuity of operations, realization of assets and satisfaction of liabilities and commitments in the normal course of business.
The Company’s ability to continue as a going concern is contingent upon, among other factors, the Company’s ability
to generate sufficient cash flow from operations, maintain or decrease operating expense ratios, obtain additional equity or debt
financing and comply with the financial and other covenants contained in the Company’s Financing Agreement, as amended, as
described in Note 7. These financial statements do not include any adjustments to the recoverability and classification of recorded
asset amounts and classification of liabilities that might be necessary should the Company be unable to continue as a going concern. The addition of US tariffs
and the Coronavirus (“COVID-19”) pandemic has created potential disruptions to the Company’s operations. The
25% US tariffs assessed on products imported from China had a significant impact on cash and net loss for 2019 and the first
two quarters of 2020. In the first quarter of 2020, tariffs were $1.5 million. In the second quarter of 2020, tariffs were $1.0
million. In the third quarter of 2020, tariffs were $115.5 thousand. These tariffs had an unfavorable impact on our financial performance
until July 2020, the first full month after which the Company fully transitioned all of its core production supply out of China.
In late 2019, the Company made the decision to move its outsourced manufacturing operations from China to Vietnam, primarily to
end the exposure to the trade-war imposed tariffs with China. While the COVID-19 pandemic caused delays in the original transition
plan, the Company worked actively with its primary outsourced development partner to establish manufacturing operations in Haiphong,
Vietnam. As noted above, the transition to Vietnam was completed in June 2020. All manufacturing of existing models now takes place
in Vietnam. For the balance of the year, only the initial manufacturing runs of new models will take place in China. The Company implemented
cost cutting measures to conserve cash during the nine months ended September 30, 2020, including delaying the planned start dates
of all new hiring during 2020, and not renewing the same footprint of its headquarters office lease when it expired in June 2020.
The Company downsized its executive offices by retaining a small office within the City of Boston on a short-term, month-to-month
basis at a cost of $682 per month starting November 1, 2020. The Company negotiated extended and improved payment terms through
the end of June 2020 with its primary outsourced manufacturing partner and as of September 30, 2020 the Company has fully paid
all invoices with these extended payment terms. Due to requirements of the
United States Department of Homeland Security and resulting from the continued 25% tariff on imports from China, the Company was
required to commit to three letters of credit totaling $800 thousand. These funds are reported as restricted cash on the accompanying
condensed consolidated balance sheets:
Effective
Date
Expiration
Date September 30, 2020 December 31, 2019
July 9, 2019 July 8, 2020 * $ 150,000 $ 150,000
January 8, 2020 January 7, 2021 400,000 ––
April 6, 2020 April 5, 2021 250,000 ––
Total $ 800,000 $ 150,000 ------------------------------------------------------------------------------------------------------------------------------------------------------------ * Although the letter of credit dated July 9,
2019 expired on July 8, 2020, the restricted cash committed under this letter of credit remains in effect until the Company finalizes
an administrative application requesting the release of the cash. The Company applied for
and received approval for a Small Business Administration (“SBA”) Paycheck Protection Plan Loan with Primary Bank under
the Coronavirus Aid, Relief and Economic Security Act (the “CARES Act”). The loan from the US government in the amount
of $583.3 thousand was approved and funded in April 2020. The Company submitted an application for forgiveness of this loan in
October 2020. On April 13, 2020, the Company
entered into a sixth amendment to the Financing Agreement with Rosenthal &amp; Rosenthal, Inc. This amendment increased the size
of the Company’s revolving credit line to $4.0 million effective on the date of this amendment. The Company’s credit
line has a maturity date of November 2020, and automatically renews from year to year unless cancelled under the terms of Financing
Agreement, as amended. On March 26, 2020, the Company
entered into an extension of its networking product license agreement with Motorola through 2025 and also entered into a new license
agreement with Motorola to sell consumer grade home security and monitoring products and to provide related services. The Company
continues to develop new products and expects to introduce several new models to the market during the remainder of 2020 and 2021. The Company’s ability
to maintain adequate levels of liquidity depends in part on its ability to sell inventory on hand, to continue to manufacture and
import more inventory to meet existing demand, and to collect related receivables. The Company also continues to work with its
distribution partners in North America to deliver inventory to its customers. The current environment is difficult, particularly
due to the COVID-19 pandemic, and the outcome of these matters cannot be predicted with any certainty at this time and raises challenges
to the Company’s ability to continue as a going concern. There can be no assurance that the Company’s ongoing efforts
will continue to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consist of :
September 30, 2020
December 31, 2019
Raw Materials $ 2,228,272 $ 911,054
Work in process –– 10,284
Finished goods 7,465,054 6,519,012
Total $ 9,693,326 $ 7,440,350 Finished goods includes
consigned inventory of approximately $0.7 million at September 30, 2020 and approximately $1.8 million at December 31, 2019. The
Company reviews inventory for obsolete and slow-moving products each quarter and makes provisions based on its estimate of the
probability that the material will not be consumed or that it will be sold below cost. The provision for inventory reserves was
negligible for both three and nine months ended September 30,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7:44:28Z</dcterms:created>
  <dcterms:modified xmlns:dcterms="http://purl.org/dc/terms/" xmlns:xsi="http://www.w3.org/2001/XMLSchema-instance" xsi:type="dcterms:W3CDTF">2020-11-13T07:44:28Z</dcterms:modified>
</cp:coreProperties>
</file>